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Nature of Business" sheetId="6" r:id="rId6"/>
    <s:sheet name="Summary of Significant Accounti" sheetId="7" r:id="rId7"/>
    <s:sheet name="Marketable Securities" sheetId="8" r:id="rId8"/>
    <s:sheet name="Fair Value of Financial Instrum" sheetId="9" r:id="rId9"/>
    <s:sheet name="Property and Equipment, Net" sheetId="10" r:id="rId10"/>
    <s:sheet name="Related Party Debt Instruments" sheetId="11" r:id="rId11"/>
    <s:sheet name="Commitments and Contingencies" sheetId="12" r:id="rId12"/>
    <s:sheet name="Capitalization" sheetId="13" r:id="rId13"/>
    <s:sheet name="Significant Agreements" sheetId="14" r:id="rId14"/>
    <s:sheet name="Stock-based Compensation" sheetId="15" r:id="rId15"/>
    <s:sheet name="Retirement Plan" sheetId="16" r:id="rId16"/>
    <s:sheet name="Related Party Transactions" sheetId="17" r:id="rId17"/>
    <s:sheet name="Summary of Significant Accoun18" sheetId="18" r:id="rId18"/>
    <s:sheet name="Summary of Significant Accoun19" sheetId="19" r:id="rId19"/>
    <s:sheet name="Marketable Securities (Tables)" sheetId="20" r:id="rId20"/>
    <s:sheet name="Fair Value of Financial Instr21" sheetId="21" r:id="rId21"/>
    <s:sheet name="Property and Equipment, Net (Ta" sheetId="22" r:id="rId22"/>
    <s:sheet name="Commitments and Contingencies (" sheetId="23" r:id="rId23"/>
    <s:sheet name="Capitalization (Tables)" sheetId="24" r:id="rId24"/>
    <s:sheet name="Significant Agreements (Tables)" sheetId="25" r:id="rId25"/>
    <s:sheet name="Stock-based Compensation (Table" sheetId="26" r:id="rId26"/>
    <s:sheet name="Related Party Transactions (Tab" sheetId="27" r:id="rId27"/>
    <s:sheet name="Nature of Business - Additional" sheetId="28" r:id="rId28"/>
    <s:sheet name="Summary of Significant Accoun29" sheetId="29" r:id="rId29"/>
    <s:sheet name="Marketable Securities - Summary" sheetId="30" r:id="rId30"/>
    <s:sheet name="Marketable Securities - Additio" sheetId="31" r:id="rId31"/>
    <s:sheet name="Fair Value of Financial Instr32" sheetId="32" r:id="rId32"/>
    <s:sheet name="Property and Equipment Net - Sc" sheetId="33" r:id="rId33"/>
    <s:sheet name="Property and Equipment Net - Ad" sheetId="34" r:id="rId34"/>
    <s:sheet name="Related Party Debt Instruments " sheetId="35" r:id="rId35"/>
    <s:sheet name="Commitments and Contingencies -" sheetId="36" r:id="rId36"/>
    <s:sheet name="Commitments and Contingencies37" sheetId="37" r:id="rId37"/>
    <s:sheet name="Capitalization - Additional Inf" sheetId="38" r:id="rId38"/>
    <s:sheet name="Capitalization - Schedule of Re" sheetId="39" r:id="rId39"/>
    <s:sheet name="Significant Agreements - Additi" sheetId="40" r:id="rId40"/>
    <s:sheet name="Significant Agreements - Schedu" sheetId="41" r:id="rId41"/>
    <s:sheet name="Stock-based Compensation - Addi" sheetId="42" r:id="rId42"/>
    <s:sheet name="Stock-based Compensation - Summ" sheetId="43" r:id="rId43"/>
    <s:sheet name="Stock-based Compensation - Stoc" sheetId="44" r:id="rId44"/>
    <s:sheet name="Stock-based Compensation - Sche" sheetId="45" r:id="rId45"/>
    <s:sheet name="Retirement Plan - Additional In" sheetId="46" r:id="rId46"/>
    <s:sheet name="Related Party Transactions - Ad" sheetId="47" r:id="rId47"/>
    <s:sheet name="Related Party Transactions - Su" sheetId="48" r:id="rId48"/>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GNX</t>
  </si>
  <si>
    <t>Entity Registrant Name</t>
  </si>
  <si>
    <t>REGENXBIO Inc.</t>
  </si>
  <si>
    <t>Entity Central Index Key</t>
  </si>
  <si>
    <t>Current Fiscal Year End Date</t>
  </si>
  <si>
    <t>--12-31</t>
  </si>
  <si>
    <t>Entity Filer Category</t>
  </si>
  <si>
    <t>Non-accelerated Filer</t>
  </si>
  <si>
    <t>Entity Common Stock, Shares Outstanding</t>
  </si>
  <si>
    <t>Balance Sheets - USD ($)</t>
  </si>
  <si>
    <t>Dec. 31, 2014</t>
  </si>
  <si>
    <t>Current assets</t>
  </si>
  <si>
    <t>Cash and cash equivalents</t>
  </si>
  <si>
    <t>Marketable securities</t>
  </si>
  <si>
    <t>Accounts receivable</t>
  </si>
  <si>
    <t>Trade receivables</t>
  </si>
  <si>
    <t>Related party receivables</t>
  </si>
  <si>
    <t>Unbilled receivables</t>
  </si>
  <si>
    <t>Prepaid expenses</t>
  </si>
  <si>
    <t>Other current assets</t>
  </si>
  <si>
    <t>Total current assets</t>
  </si>
  <si>
    <t>Property and equipment, net</t>
  </si>
  <si>
    <t>Cost method investments</t>
  </si>
  <si>
    <t>Deferred issuance costs</t>
  </si>
  <si>
    <t>Other assets</t>
  </si>
  <si>
    <t>Total assets</t>
  </si>
  <si>
    <t>Current liabilities</t>
  </si>
  <si>
    <t>Accounts payable</t>
  </si>
  <si>
    <t>Accrued expenses</t>
  </si>
  <si>
    <t>Due to related party under services agreement</t>
  </si>
  <si>
    <t>Related party promissory notes</t>
  </si>
  <si>
    <t>Other related party payables</t>
  </si>
  <si>
    <t>Advance payments</t>
  </si>
  <si>
    <t>Total current liabilities</t>
  </si>
  <si>
    <t>Deferred rent</t>
  </si>
  <si>
    <t>Total liabilities</t>
  </si>
  <si>
    <t>Commitments and contingencies (Note 7)</t>
  </si>
  <si>
    <t xml:space="preserve"> </t>
  </si>
  <si>
    <t>Convertible preferred stock</t>
  </si>
  <si>
    <t>Convertible preferred stock, value</t>
  </si>
  <si>
    <t>Stockholders' equity (deficit)</t>
  </si>
  <si>
    <t>Preferred stock; $0.0001 par value; no shares authorized, issued and outstanding at December 31, 2014; 10,000 shares authorized, and no shares issued and outstanding at September 30, 2015</t>
  </si>
  <si>
    <t>Common stock; $0.0001 par value; 9,500 and 100,000 shares authorized at December 31, 2014 and September 30, 2015, respectively; 2,645 and 26,306 shares issued and outstanding at December 31, 2014 and September 30, 2015,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 [Member]</t>
  </si>
  <si>
    <t>Series B Convertible Preferred Stock [Member]</t>
  </si>
  <si>
    <t>Balance Sheets (Parenthetical) - $ / shares</t>
  </si>
  <si>
    <t>Convertible preferred stock, par value</t>
  </si>
  <si>
    <t>Convertible preferred stock, shares author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shares issued</t>
  </si>
  <si>
    <t>Convertible preferred stock, shares outstanding</t>
  </si>
  <si>
    <t>Statements of Operations and Comprehensive Loss - USD ($) shares in Thousands, $ in Thousands</t>
  </si>
  <si>
    <t>3 Months Ended</t>
  </si>
  <si>
    <t>Sep. 30, 2014</t>
  </si>
  <si>
    <t>Revenues</t>
  </si>
  <si>
    <t>License revenue</t>
  </si>
  <si>
    <t>License revenue from related party</t>
  </si>
  <si>
    <t>Reagent sales</t>
  </si>
  <si>
    <t>Grant revenue</t>
  </si>
  <si>
    <t>Total revenues</t>
  </si>
  <si>
    <t>Costs of revenues</t>
  </si>
  <si>
    <t>Licensing costs to related parties</t>
  </si>
  <si>
    <t>Costs of reagent sales (including amounts to related parties)</t>
  </si>
  <si>
    <t>Research and development (including amounts to related parties)</t>
  </si>
  <si>
    <t>General and administrative (including amounts to related parties)</t>
  </si>
  <si>
    <t>Foreign currency transaction losses (gains)</t>
  </si>
  <si>
    <t>Other operating income</t>
  </si>
  <si>
    <t>Total operating expenses</t>
  </si>
  <si>
    <t>Loss from operations</t>
  </si>
  <si>
    <t>Other Income (Expense)</t>
  </si>
  <si>
    <t>Investment income</t>
  </si>
  <si>
    <t>Interest expense</t>
  </si>
  <si>
    <t>Total other income (expense)</t>
  </si>
  <si>
    <t>Net loss</t>
  </si>
  <si>
    <t>Other Comprehensive Loss</t>
  </si>
  <si>
    <t>Unrealized loss on available-for-sale securities</t>
  </si>
  <si>
    <t>Total other comprehensive loss</t>
  </si>
  <si>
    <t>Comprehensive loss</t>
  </si>
  <si>
    <t>Reconciliation of net loss to net loss applicable to common stockholders</t>
  </si>
  <si>
    <t>Accretion and dividends on convertible preferred stock</t>
  </si>
  <si>
    <t>Net gain on extinguishment of convertible preferred stock</t>
  </si>
  <si>
    <t>Net loss applicable to common stockholders</t>
  </si>
  <si>
    <t>Basic and diluted net loss per common share</t>
  </si>
  <si>
    <t>Weighted-average basic and diluted common shares</t>
  </si>
  <si>
    <t>Statements of Cash Flows - USD ($) $ in Thousands</t>
  </si>
  <si>
    <t>Cash flows from operating activities</t>
  </si>
  <si>
    <t>Adjustments to reconcile net loss to net cash used in operating activities</t>
  </si>
  <si>
    <t>Unrealized foreign currency transaction gains</t>
  </si>
  <si>
    <t>Stock-based compensation expense</t>
  </si>
  <si>
    <t>Imputed interest on related party promissory notes</t>
  </si>
  <si>
    <t>Other non-cash adjustments</t>
  </si>
  <si>
    <t>Depreciation and amortization</t>
  </si>
  <si>
    <t>Amortization of premiums on marketable debt securities</t>
  </si>
  <si>
    <t>Changes in operating assets and liabil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related party promissory notes</t>
  </si>
  <si>
    <t>Proceeds from exercise of stock options</t>
  </si>
  <si>
    <t>Proceeds from initial public offering of common stock, net of underwriting discounts and commissions</t>
  </si>
  <si>
    <t>Payments of initial public offering costs</t>
  </si>
  <si>
    <t>Net cash provided by financing activities</t>
  </si>
  <si>
    <t>Net increase (decrease) in cash and cash equivalents</t>
  </si>
  <si>
    <t>Beginning of period</t>
  </si>
  <si>
    <t>End of period</t>
  </si>
  <si>
    <t>Supplemental cash flow information</t>
  </si>
  <si>
    <t>Cash paid for interest</t>
  </si>
  <si>
    <t>Supplemental disclosures of non-cash investing and financing activities</t>
  </si>
  <si>
    <t>Conversion of accrued service fees into Series C convertible preferred stock</t>
  </si>
  <si>
    <t>Conversion of related party promissory notes into Series C convertible preferred stock</t>
  </si>
  <si>
    <t>Conversion of convertible preferred stock into common stock upon initial public offering</t>
  </si>
  <si>
    <t>Purchases of property and equipment in accounts payable</t>
  </si>
  <si>
    <t>Issuance costs for initial public offering in accounts payable and accrued expenses</t>
  </si>
  <si>
    <t>Series C Convertible Preferred Stock [Member]</t>
  </si>
  <si>
    <t>Proceeds from issuance of convertible preferred stock, net of transaction costs</t>
  </si>
  <si>
    <t>Series D Convertible Preferred Stock [Member]</t>
  </si>
  <si>
    <t>Nature of Business</t>
  </si>
  <si>
    <t>Organization, Consolidation and Presentation of Financial Statements [Abstract]</t>
  </si>
  <si>
    <t>1. Nature of Business
REGENXBIO Inc. (the Company) was formed on July 16, 2008 in
the state of Delaware as ReGenX, LLC, and on December 22,
2009, changed its name to ReGenX Biosciences, LLC. On
September 16, 2014, the Company converted from a limited
liability company (LLC) to a C-corporation, and changed its name to
REGENXBIO Inc. The Company uses its proprietary NAV ®
Initial Public Offering
On September 22, 2015, the Company completed its initial
public offering (IPO) whereby the Company sold 7,245 shares of
common stock (inclusive of 945 shares of common stock sold by the
Company pursuant to the full exercise of an option to purchase
additional shares granted to the underwriters in connection with
the offering) at a price of $22.00 per share. The shares began
trading on the Nasdaq Global Select Market on September 17,
2015. The aggregate net proceeds received by the Company from the
offering were $145,184, net of underwriting discounts and
commissions and offering expenses payable by the Company. Upon the
closing of the IPO, all outstanding shares of convertible preferred
stock converted into 16,298 shares of common stock.
Liquidity and Risks
As of September 30, 2015, the Company has generated an
accumulated deficit of $46,444 since inception.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preclinical
manufacturing to commercial production of products.</t>
  </si>
  <si>
    <t>Summary of Significant Accounting Policies</t>
  </si>
  <si>
    <t>Accounting Policies [Abstract]</t>
  </si>
  <si>
    <t>2. Summary of Significant Accounting Policies
Basis of Presentation and Unaudited Interim Financial
Information
The accompanying financial statements are unaudited and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 interim
unaudited financial statements have been prepared on the same basis
as the annual audited financial statements as of and for the year
ended December 31, 2014 included in the prospectus dated
September 16, 2015, filed pursuant to Rule 424(b)(4) under the
Securities Act of 1933, as amended, with the Securities and
Exchange Commission on September 17, 2015 (the Prospectus). In
the opinion of management, the accompanying financial statements
reflect all adjustments, which include only normal recurring
adjustments necessary for the fair statement of the Company’s
financial position as of September 30, 2015, and the results
of its operations and its cash flows for the interim periods ended
September 30, 2014 and 2015.
The results of operations for the interim periods are not
necessarily indicative of the results of operations to be expected
for the full year, any other interim periods, or any future year or
period. These interim financial statements should be read in
conjunction with the audited financial statements as of and for the
year ended December 31, 2014, and the notes thereto, which are
included in the Prospectu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
Marketable Securities
The Company’s marketable securities are classified as
available-for-sale and are carried at fair value. Marketable
securities with remaining maturity dates exceeding twelve months
which are not intended to be sold prior to maturity for use in
current operations are classified as non-current. Unrealized gains
and losses, net of any related tax effects, are excluded from
earnings and are included in other comprehensive loss and reported
as a separate component of stockholders’ equity (deficit)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
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is held. The Company’s marketable securities consist
of fixed income corporate debt securities and may subject the
Company to concentrations of credit risk. The Company has adopted
an investment policy, under which its marketable securities are
purchased,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lease refer to Note 4 for further information
on the fair value measurement of the Company’s financial
instruments.
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The holders
of convertible preferred stock outstanding prior to the IPO did not
have a contractual obligation to share in the losses of the
Company. As such, the Company’s net losses for the three
months ended September 30, 2014 and 2015, and the nine months ended
September 30, 2014 and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stock options and debt instruments containing share
settlement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and unit were the same for all periods presented.
The following potentially dilutive securities outstanding at the
end of the period were excluded from the computations of diluted
weighted-average shares outstanding for the periods indicated as
they would be anti-dilutive:
Three and Nine Months
Ended September 30,
2014 2015
Series A convertible preferred stock 2,393
—
Series B convertible preferred stock 1,906
—
Stock options issued and outstanding 1,885 3,464
Debt with share settlement option (Note 6) 3,295
—
9,479 3,464
Amounts in the table above reflect the common stock equivalents of
the noted instruments.
Comprehensive Loss
The Company’s comprehensive loss includes its net loss as
well as net unrealized losses on available-for-sale securities.
Recently Announced Accounting Pronouncements
In February 2015, the FASB issued ASU 2015-2, Consolidation (Topic 810):
Amendments to the Consolidation Analysis
In August 2014, the FASB issued ASU 2014-15, Presentation
of Financial Statements—Going Concern (Subtopic 205-40):
Disclosure of Uncertainties about an Entity’s Ability to
Continue as a Going Concern
In June 2014, the FASB issued ASU No. 2014-12, Compensation—Stock
Compensation (Topic 718): Accounting for Share-Based Payments When
the Terms of an Award Provide That a Performance Target Could be
Achieved after the Requisite Service Period
In May 2014, the FASB issued ASU No. 2014-09, Revenue
from Contracts with Customers (Topic 606) Revenue
Recognition Revenue from Contracts with
Customers (Topic 606)</t>
  </si>
  <si>
    <t>Marketable Securities</t>
  </si>
  <si>
    <t>Investments, Debt and Equity Securities [Abstract]</t>
  </si>
  <si>
    <t>3. Marketable Securities
The following table presents a summary of the Company’s
marketable securities, which consist solely of available-for-sale
securities:
Amortized Unrealized Unrealized Fair
September 30, 2015
Corporate debt securities $ 19,064 $ 2 $ (28 ) $ 19,038
$ 19,064 $ 2 $ (28 ) $ 19,038
The Company did not hold any available-for-sale securities as of
December 31, 2014. As of September 30, 2015, no
available-for-sale securities had remaining maturities greater than
three years.
The amortized cost of available-for-sale securities is adjusted for
amortization of premiums and accretion of discounts to maturity. As
of September 30, 2015, the balance in the Company’s
accumulated other comprehensive loss consisted solely of net
unrealized gains and losses on available-for-sale securities. For
the nine months ended September 30, 2015, the Company
recognized net unrealized losses on available-for-sale securities
of $26, which is included in other comprehensive loss. There were
no realized gains or losses recognized on the sale or maturity of
available-for-sale securities during the nine months ended
September 30, 2015, and as a result, the Company did not
reclassify any amounts out of accumulated other comprehensive loss
for the period.
As of September 30, 2015, the Company did not hold any
available-for-sale securities in an unrealized loss position for
more than twelve months. The aggregate fair value of securities
held by the Company in an unrealized loss position for less than
twelve months as of September 30, 2015 was $18,012, which
consisted of corporate debt securities with credit ratings of A-2/A
or higher. The Company has the intent and ability to hold such
securities until recovery. The Company determined that there have
been no material changes in the credit risk of these investments
since their initial purchases. As a result, the Company determined
that none of these investments are other-than-temporarily impaired
as of September 30, 2015.</t>
  </si>
  <si>
    <t>Fair Value of Financial Instruments</t>
  </si>
  <si>
    <t>Fair Value Disclosures [Abstract]</t>
  </si>
  <si>
    <t>4. Fair Value of Financial Instruments
Financial instruments reported at fair value on a recurring basis
include cash equivalents and marketable securities. Cash
equivalents consist solely of money market mutual funds. The
following tables present the fair value of cash equivalents and
marketable securities in accordance with the hierarchy discussed in
Note 2:
Quoted
Significant
prices other
Significant
in active
observable
unobservable
markets inputs inputs
(Level 1) (Level 2) (Level 3) Total
December 31, 2014
Money market mutual funds (cash equivalents) $
— $ 844 $
— $ 844
$
— $ 844 $
— $ 844
Quoted
Significant
prices other
Significant
in active
observable
unobservable
markets inputs inputs
(Level 1) (Level 2) (Level 3) Total
September 30, 2015
Money market mutual funds (cash equivalents) $
— $ 205,324 $
— $ 205,324
Corporate debt securities (marketable securities)
— 19,038
— 19,038
$
— $ 224,362 $
— $ 224,362
Management estimates that the carrying amounts of its accounts
receivable, accounts payable, accrued expenses and related party
payables approximate fair value due to
the short-term nature of those instruments.
Certain debt instruments (Note 6) outstanding at December 31,
2014 accrued interest at below market rates. The Company has
recorded a discount to the face value of the instrument to account
for the difference between the present value of the debt at an
estimated market rate versus face value. Accordingly, management
believes that the carrying values of all debt instruments
approximate fair value.
The Company has determined that it is not practicable to estimate
the fair value of cost method investments. The Company has not
identified any events or changes in circumstances that would have
an adverse effect on the fair value of its cost method
investments.</t>
  </si>
  <si>
    <t>Property and Equipment, Net</t>
  </si>
  <si>
    <t>Property, Plant and Equipment [Abstract]</t>
  </si>
  <si>
    <t>5. Property and Equipment, Net
Property and equipment, net consists of the following as of
September 30, 2015:
September 30,
2015
Computer equipment and software $ 332
Furniture and fixtures 94
Leasehold improvements 2
Total property and equipment 428
Accumulated depreciation and amortization (43 )
Property and equipment, net $ 385
As of December 31, 2014, the Company had recorded no property
and equipment because the Company’s resources used in
operations were provided by a related party (Note 12).</t>
  </si>
  <si>
    <t>Related Party Debt Instruments</t>
  </si>
  <si>
    <t>Debt Disclosure [Abstract]</t>
  </si>
  <si>
    <t>6. Related Party Debt Instruments
As of December 31, 2014, the Company had accrued $1,423
payable to FoxKiser, LLP (FoxKiser) under a services agreement
(Note 12), which may be settled in preferred or common shares.
Additionally, the Company had $2,403 of principal and interest due
under related party promissory notes to FoxKiser, which also may be
settled in preferred or common shares.
On January 13, 2015, in conjunction with the Company’s
issuance of Series C Preferred Stock (Note 8), FoxKiser elected its
share settlement options and converted $1,389 of the amount due
under the services agreement and $2,403 of principal and interest
due under the promissory notes, for a total of $3,792, into 585
shares of Series C Preferred Stock at a per share price of $6.477.
No amounts were outstanding under the services agreement or
promissory notes as of September 30, 2015.</t>
  </si>
  <si>
    <t>Commitments and Contingencies</t>
  </si>
  <si>
    <t>Commitments and Contingencies Disclosure [Abstract]</t>
  </si>
  <si>
    <t>7. Commitments and Contingencies
Lease Agreements
The Company recognizes rent expense on a straight-line basis over
the term of its operating leases.
The Company has entered into an operating lease for laboratory
space in Philadelphia, Pennsylvania for use in its research and
development activities. The lease is renewed in six-month terms and
as of September 30, 2015 had an expiration date of
December 31, 2015. Monthly rent under the lease agreement is
$4.
Effective January 31, 2015, the services agreement with
FoxKiser (Note 12) was terminated and the Company entered into an
operating lease with FoxKiser for office space in Washington, D.C.
The lease agreement, which had a month-to-month term, required
monthly payments of $20. The lease was terminated in April
2015.
In March 2015, the Company entered into a 5.5-year, non-cancelable
operating lease for office space in Rockville, Maryland. The lease
commenced in April 2015, and expires in September 2020. The Company
has options to extend the lease for up to 6 years. Initial monthly
payments required under the lease were $24 and escalate annually in
accordance with the lease.
In September 2015, the Company amended its operating lease in
Rockville, Maryland to include additional office and laboratory
space, and extend the term of the existing lease to October 2020.
The lease for the additional space is expected to commence in March
2016, and has a 5-year term. The Company has options to extend the
lease for the additional space to be coterminous with the
Company’s existing lease at that facility. Initial monthly
payments required under the lease for the additional space are $41
and escalate annually in accordance with the lease.
As of September 30, 2015, future minimum lease payments under
non-cancelable operating leases are as follows:
Operating
Leases
2015 (remainder of year) $ 73
2016 721
2017 825
2018 850
2019 875
2020 833
Thereafter 96
Total minimum lease payments $ 4,273
License Agreements Granted to the Company
License agreements granted to the Company may require the Company
to make future payments relating to sublicense fees, milestone fees
for milestones not met as of December 31, 2014 and
September 30, 2015 and royalties on future sales of licensed
products. Additionally, the Company may be responsible for the cost
of the maintenance of the intellectual property as incurred by its
licensors.
The Trustees of the University of Pennsylvania
GlaxoSmithKline LLC
ARIAD Pharmaceuticals, Inc.
Regents of the University of Minnesota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14
and September 30, 2015, the Company did not have any material
indemnification claims that were probable or reasonably possible
and consequently has not recorded any related liabilities.</t>
  </si>
  <si>
    <t>Capitalization</t>
  </si>
  <si>
    <t>Equity [Abstract]</t>
  </si>
  <si>
    <t>8. Capitalization
As of September 30, 2015, the authorized capital stock of the
Company included 100,000 shares of common stock, par value $0.0001
per share, and 10,000 shares of preferred stock, par value $0.0001
per share. The Company’s restated certificate of
incorporation and bylaws, which were adopted in connection with the
IPO, contain the rights, preferences and privileges of the
Company’s stockholders and their respective shares.
As of December 31, 2014, the authorized capital stock of the
Company included 9,500 shares of common stock, par value $0.001 per
share, and 4,299 shares of preferred stock, par value $0.0001 per
share. The Company’s authorized preferred stock included
2,393 shares designated as Series A Preferred Stock and 1,906
shares designated as Series B Preferred Stock.
Issuance of Series C Preferred Stock
On January 13, 2015, the Company completed the issuance and
sale of 4,632 shares of Series C Preferred Stock, par value $0.0001
per share, at a per share price of $6.477 for aggregate gross
proceeds of $30,000. The aggregate purchase price of $30,000
included $26,021 of cash proceeds, net of issuance costs of $187,
and the conversion of $3,792 of debt as discussed in Notes 6 and
12. Along with the issuance of the Series C Preferred Stock, the
Company increased the number of shares reserved for future issuance
under the 2014 Stock Plan to 2,800.
Extinguishment of Preferred Stock
In connection with the issuance of the Series C Preferred Stock in
January 2015, the rights, preferences and privileges of Series A
Preferred Stock and Series B Preferred Stock then outstanding were
modified. More specifically, Series C Preferred Stock received
preference in dividends and liquidation proceeds over Series A
Preferred Stock and Series B Preferred Stock. Additionally, the
dividend rights changed from cumulative dividend rights to
non-cumulative dividend rights, and all accrued but unpaid
cumulative dividends on the Series A Preferred Stock and Series B
Preferred Stock as of January 13, 2015 were forfeited. As a
result of this modification, the redemption value and liquidation
preferences of Series A Preferred Stock and Series B Preferred
Stock, which were previously equal to original issue price plus
accrued but unpaid cumulative dividends, were reduced to original
issue price plus non-cumulative dividends declared. Additionally,
the redemption date of Series A Preferred Stock and Series B
Preferred Stock was changed from October 30, 2018 to
December 31, 2019.
The Company has accounted for the amendment to the rights,
preferences and privileges of the Series A Preferred Stock and
Series B Preferred Stock as an extinguishment of the original
convertible preferred stock and issuance of new convertible
preferred stock due to the significance of the modifications to the
substantive contractual terms of the convertible preferred stock
and the associated fundamental changes to the nature of the
convertible preferred stock. Accordingly, upon extinguishment the
Company recorded a loss of $1,317 on the Series A Preferred Stock
and a gain of $2,076 on the Series B Preferred Stock within
stockholders’ equity (deficit) equal to the difference
between the fair value of the new shares of preferred stock issued
and the carrying amount of the old shares of preferred stock
extinguished. The Company allocated the entire net gain on
extinguishment of convertible preferred stock of $759 to additional
paid-in capital. The net gain on extinguishment is reflected in the
calculation of net loss available to common stockholders in
accordance with FASB ASC Topic 260, Earnings per
Share
Issuance of Series D Preferred Stock
On May 15, 2015, the Company completed the sale and issuance
of 7,367 shares of Series D Preferred Stock, par value $0.0001 per
share, at a per share price of $9.5699 for proceeds of $67,998, net
of issuance costs of $2,502. Along with the issuance of the Series
D Preferred Stock, the Company increased the number of shares
reserved for future issuance under the 2014 Stock Plan to
4,100.
In connection with the issuance of the Series D Preferred Stock,
the Company amended and restated its certificate of incorporation.
Series A Preferred Stock, Series B Preferred Stock, Series C
Preferred Stock and Series D Preferred Stock are herein
collectively referred to as Preferred Stock. Under the amended and
restated certificate of incorporation in effect prior to the IPO,
the rights, preferences and privileges of Preferred Stock consisted
of the following:
Dividends.
Liquidation Preference.
Redemption.
Conversion.
Each share of Preferred Stock was to automatically convert into
shares of common stock at the applicable conversion rate upon
(i) a qualified public offering, as defined in the
Company’s amended and restated certificate of incorporation,
of at least $40,000 in aggregate gross proceeds, prior to deduction
of underwriting discounts and commissions, or (ii) the
majority vote of the holders of Preferred Stock on a per share and
as-converted to common stock basis.
Voting.
As long as shares of Series A Preferred Stock remained outstanding,
the holders of Series A Preferred Stock, voting as a separate
class, were entitled to elect three directors to the Board of
Directors. As long as shares of Series B Preferred Stock remained
outstanding, the holders of Series B Preferred Stock, voting as a
separate class, were entitled to elect one director to the Board of
Directors. As long as shares of Series C Preferred Stock remained
outstanding, the holders of Series C Preferred Stock, voting as a
separate class, were entitled to elect one director to the Board of
Directors. As long as shares of Series D Preferred Stock remained
outstanding, the holders of Series D Preferred Stock, voting as a
separate class, were entitled to elect one director to the Board of
Directors. The holders of outstanding common stock, voting as a
separate class, were entitled to elect one director to the Board of
Directors. The holders of Preferred Stock and common stock, voting
together as a single class on an as-converted basis for Preferred
Stock, were entitled to elect any remaining directors of the
Company.
Prior to the closing of the IPO on September 22, 2015, all of
the outstanding shares of the Company’s Preferred Stock were
converted into 16,298 shares of its common stock. As of
September 30, 2015, the Company did not have any convertible
preferred stock issued or outstanding.
Common stock
Prior to the closing of the Company’s IPO on
September 22, 2015, the dividend, liquidation and voting
rights of the Company’s common stockholders were subject to,
and qualified by, the rights, preferences and privileges of the
holders of the outstanding Preferred Stock.
The Company’s reserved shares of common stock for future
issuance are as follows:
December 31,
September 30,
2014 2015
Series A convertible preferred stock 2,393
—
Series B convertible preferred stock 1,906
—
Reserved for issuance under equity incentive plans 2,500 6,005
Reserved for issuance under employee stock purchase plan
— 254
Debt with share settlement option (Note 6) 3,715
—
10,514 6,259</t>
  </si>
  <si>
    <t>Significant Agreements</t>
  </si>
  <si>
    <t>9. Significant Agreements
See Note 12 for significant agreements with related parties and
Note 7 for license agreements granted to the Company.
License Agreements
The Company has granted a number of intellectual property licenses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License agreements generally have
a term equal to the life of the underlying patents and are
terminable only at the option of the licensee. License agreements
may require licensees to pay non-refundable up-front fees, option
fees and annual maintenance fees. Additional contingent
consideration under the licenses may include sublicense fees,
milestone fees and royalties on net sales of commercializ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teen
percentage of net sales by licensees.
Milestone fees are payable to the Company upon specific clinical
and regulatory developments by licensees. As of September 30,
2015, the Company’s license agreements, excluding additional
licenses that could be granted upon the exercise of options by
licensees, could result in aggregate milestone fees payable to the
Company of up to $500 upon the submission of preclinical regulatory
filings, $11,300 upon the commencement of various stages of
clinical trials, $20,000 upon the submission of regulatory approval
filings, $51,500 upon the approval of commercial products by
regulatory agencies and $2,000 upon the achievement of specified
sales targets for licensed products.
License revenue, including amounts from related parties, recognized
for the three months ended September 30, 2014 and 2015, and
the nine months ended September 30, 2014 and 2015, is as
follows:
Three Months Ended Nine Months
Ended
September 30, September 30,
2014 2015 2014 2015
Up-front fees and option fees for commercial licenses $
— $ 1,000 $ 3,600 $ 2,000
Milestone fees for commercial licenses
—
—
— 250
Maintenance fees for commercial licenses
— 65 65 245
Research and other license revenue 150
— 190 140
$ 150 $ 1,065 $ 3,855 $ 2,635</t>
  </si>
  <si>
    <t>Stock-based Compensation</t>
  </si>
  <si>
    <t>Disclosure of Compensation Related Costs, Share-based Payments [Abstract]</t>
  </si>
  <si>
    <t>10. Stock-based Compensation
Equity Incentive Plans
In June 2015, the Company’s Board of Directors adopted the
2015 Equity Incentive Plan (2015 Plan). The 2015 Plan replaces the
2014 Stock Plan (2014 Plan). Any options or awards outstanding
under the 2014 Plan at the effective date of the 2015 Plan remain
outstanding and effective. As of September 30, 2015, the total
number of shares of common stock authorized for issuance under the
2015 Plan and 2014 Plan is 6,005, of which 2,541 remain available
for future grants.
The 2015 Plan provides for the issuance of stock options, stock
appreciation rights, restricted and unrestricted stock awards and
performance cash awards to employees, members of the Board of
Directors and consultants of the Company. No stock appreciation
rights, restricted or unrestricted stock awards or performance cash
awards have been granted under the 2014 Plan or the 2015 Plan,
since the inception of the plans. The initial amount of shares
authorized for issuance under the 2015 Plan was 2,952. The number
of authorized shares under the 2015 Plan automatically increases
annually on January 1, beginning January 1, 2016, by the
lesser of (i) 4% of the total number of shares of common stock
outstanding on December 31 of the prior year, or (ii) a
number of common shares determined by the Board of Directors. Stock
options under the 2015 Plan generally expire ten years following
the date of grant. Options typically vest over a four year period,
but vesting provisions can vary by award based on the discretion of
the Board of Directors. Certain awards issued by the Company
include performance conditions that must be achieved in order for
vesting to occur. Stock options under the 2015 Plan carry an
exercise price at least equal to the estimated fair value of the
Company’s common stock on the date of grant.
The following table summarizes stock option activity under the
Company’s equity incentive plans:
Weighted-
average
Weighted-
Remaining
average
Contractual
Aggregate
Exercise Life
Intrinsic
Shares Price (Years) Value (a)
Outstanding at December 31, 2014 2,107 $ 0.85 9.8 $ 379
Granted 1,498 $ 9.05
Exercised (118 ) $ 0.85
Cancelled or forfeited (23 ) $ 0.85
Outstanding at September 30, 2015 3,464 $ 4.39 9.3 $ 61,097
Exercisable at September 30, 2015 1,182 $ 1.20 9.1 $ 24,629
Vested and expected to vest at September 30, 2015 3,464 $ 4.39 9.3 $ 61,097
(a) The aggregate intrinsic value is
calculated as the difference between the exercise price of the
underlying options and the estimated fair value of the common stock
for the options that were in the money at September 30,
2015.
The weighted-average grant date fair value of options granted
during the nine months ended September 30, 2015 was $5.88.
During the nine months ended September 30, 2015, the total
number of stock options exercised was 118, resulting in total
proceeds of $100. The total intrinsic value of options exercised
during the nine months ended September 30, 2015 was $354.
Stock-based compensation expense for the three months ended
September 30, 2014 and 2015, and the nine months ended
September 30, 2014 and 2015, relates solely to stock options
granted under the 2014 Plan and the 2015 Plan. The Company has
recorded aggregate stock-based compensation expense related to the
issuance of stock option awards to employees and non-employees in
the statement of operations and comprehensive loss as follows:
Three Months Ended
Nine Months Ended
September 30, September 30,
2014 2015 2014 2015
Research and development $ 16 $ 1,101 $ 16 $ 1,413
General and administrative 204 248 204 646
$ 220 $ 1,349 $ 220 $ 2,059
Stock Options Granted to Employees.
Three Months Ended
Nine Months Ended
September 30, September 30,
2014 2015 2014 2015
Expected volatility 65 % 75 % 65 % 67 %
Expected term (in years) 5.9 6.2 5.9 6.1
Risk-free interest rate 2.0 % 1.8 % 2.0 % 1.7 %
Expected dividend yield 0.0 % 0.0 % 0.0 % 0.0 %
As of September 30, 2015, there was $4,999 of unrecognized
stock-based compensation expense related to employees’ awards
that is expected to be recognized over a weighted-average period of
3.2 years.
Stock Options Granted to Non-employees.
Three Months Ended
Nine Months Ended
September 30, September 30,
2014 2015 2014 2015
Expected volatility 65 % 81 % 65 % 71 %
Expected term (in years) 10.0 9.3 10.0 9.7
Risk-free interest rate 2.6 % 2.1 % 2.6 % 2.1 %
Expected dividend yield 0.0 % 0.0 % 0.0 % 0.0 %
Employee Stock Purchase Plan
In June 2015, the Company’s Board of Directors adopted
the 2015 Employee Stock Purchase Plan (2015 ESPP), which became
effective on September 16, 2015, the date on which the
registration statement for the IPO was declared effective. The 2015
ESPP authorizes the initial issuance of up to a total of 254 shares
of the Company’s common stock to participating employees. The
number of shares reserved for issuance under the 2015 ESPP
automatically increases on the first business day of each fiscal
year, commencing in 2016, by a number equal to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As of September 30, 2015
there was no activity under the 2015 ESPP.</t>
  </si>
  <si>
    <t>Retirement Plan</t>
  </si>
  <si>
    <t>Postemployment Benefits [Abstract]</t>
  </si>
  <si>
    <t>11. Retirement Plan
As of December 31, 2014, the Company did not sponsor any
retirement plans. In February 2015, the Company established a
defined-contribution retirement plan under Section 401(k) of
the Internal Revenue Code (the 401(k) Plan). The 401(k) Plan covers
all employees who meet defined minimum age and service
requirements, and allows participants to defer a portion of their
annual compensation on a pre-tax basis. The Company matches
employee deferrals up to 5.75 percent of eligible compensation. For
the three months and the nine months ended September 30, 2015,
the Company contributed $56 and $120, respectively, in matching
contributions to the 401(k) Plan.</t>
  </si>
  <si>
    <t>Related Party Transactions</t>
  </si>
  <si>
    <t>Related Party Transactions [Abstract]</t>
  </si>
  <si>
    <t>12. Related Party Transactions
The Trustees of the University of Pennsylvania
On February 20, 2009, the Company entered into a license
agreement, as amended, with Penn for exclusive, worldwide rights to
certain patents owned by Penn. Under the terms of the agreement, in
consideration for the license, the Company issued to Penn 24.5
percent of the then outstanding membership interest in the LLC on a
fully diluted basis after issuance. The Company is obligated to pay
Penn royalties on net sales and sublicense fees, if any.
Additionally, the Company is obligated to reimburse Penn for
certain costs incurred related to the maintenance of the licensed
patents. Penn also provides manufacturing services and research and
development services to the Company.
Expenses incurred by the Company under its license from Penn, as
well as for manufacturing and research and development for the
three months ended September 30, 2014 and 2015, and the nine
months ended September 30, 2014 and 2015, are as follows:
Three Months Ended
Nine Months Ended
September 30, September 30,
2014 2015 2014 2015
Sublicense fees $ — $ 107 $ 371 $ 264
Royalties on sales of reagents 5 2 16 8
Maintenance of licensed patents 33 29 191 118
Manufacturing of reagents for sale 5 40 87 80
Research and development services 142 2,493 624 5,136
$ 185 $ 2,671 $ 1,289 $ 5,606
Sublicense fees are included in licensing costs to related parties
in the statements of operations. Royalties on sales of reagents and
manufacturing of reagents for sale are included in costs of reagent
sales in the statements of operations. Maintenance of licensed
patents is included in general and administrative expenses in the
statements of operations. Research and development services are
included in research and development expenses in the statements of
operations. As of December 31, 2014 and September 30,
2015, the Company had accrued $1,732 and $163, respectively, in
expenses payable to Penn which are included in other related party
payables on the balance sheets.
As a result of various factors, including the dilution to the
Company’s stockholders resulting from the sale and issuance
of Series C Preferred Stock and Series D Preferred Stock, and the
closing of the Company’s IPO on September 22, 2015, the
Company no longer considers Penn to be a related party subsequent
to the period ended September 30, 2015.
GlaxoSmithKline LLC
On March 6, 2009, the Company entered into a license
agreement, as amended, with GSK for exclusive, worldwide rights to
certain patents owned by Penn and exclusively licensed to GSK.
Under the terms of the agreement, in consideration for the license
the Company issued to GSK 19.9 percent of then outstanding
membership interest in the LLC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obligated to pay GSK up to $1,650 upon the
achievement of various milestones. As of September 30, 2015,
no milestones have been achieved and accordingly no milestone
payments were payable to GSK which are included in other related
party payables on the balance sheets.
Expenses incurred by the Company under its license from GSK for the
three months ended September 30, 2014 and 2015, and the nine
months ended September 30, 2014 and 2015, are as follows:
Three Months Ended
Nine Months Ended
September 30, September 30,
2014 2015 2014 2015
Sublicense fees $
— $ 107 $ 371 $ 264
Royalties on sales of reagents 3 1 10 5
Maintenance of licensed patents 108 57 324 474
$ 111 $ 165 $ 705 $ 743
Sublicense fees are included in licensing costs to related parties
in the statements of operations. Royalties on sales of reagents are
included in costs of reagent sales in the statements of operations.
Maintenance of licensed patents is included in general and
administrative expenses in the statements of operations. As of
December 31, 2014 and September 30, 2015, the Company had
accrued $2,028 and $186, respectively, payable to GSK under the
license agreement.
As a result of various factors, including the dilution to the
Company’s stockholders resulting from the sale and issuance
of Series C Preferred Stock and Series D Preferred Stock, and the
closing of the Company’s IPO on September 22, 2015, the
Company no longer considers GSK to be a related party subsequent to
the period ended September 30, 2015.
Dimension Therapeutics, Inc.
On October 30, 2013, the Company granted an exclusive,
sublicensable, worldwide commercial license to Dimension
Therapeutics, Inc. (Dimension) for preclinical and clinical
research and development and commercialization of drug therapies
using the Company’s licensed patents for the treatment of
hemophilia A and hemophilia B, as well as a one year option to
obtain exclusive licenses for the commercialization of two other
diseases to be elected by Dimension in the future. The agreement
requires on-going annual maintenance fees of $35, for each
indication elected by Dimension, beginning in October 2014. The
agreement also requires Dimension to pay royalties on net sales, if
any, to the Company at an amount intended to approximate the
royalties that will be due by the Company to Penn and GSK on such
sales. In consideration for the license granted, Dimension issued
the Company, and various members, directors and executives of the
Company, an aggregate total of 10,000 shares of its common stock.
Of the 10,000 shares, a total of 10 shares were issued to the
Company, with an estimated fair value of $3, which is included in
cost method investments on the balance sheets.
In addition to related parties of the Company holding common stock
in Dimension as a result of the license agreement noted above,
three of the Company’s board members served on the board of
directors of Dimension on the effective the date of the license.
Management has evaluated consolidation guidance under FASB ASC
Topic 810, Consolidation
In connection with the license agreement granted to Dimension, the
Company entered into an arrangement with Penn and Dimension in
which the Company helped coordinate and manage research and
development activities performed by Penn on behalf of Dimension.
Under the arrangement, Dimension reimbursed the Company at an
amount equal to costs incurred and paid to Penn, and the Company
retains rights to certain intellectual property discovered under
the contracted research and development. Due to the uncertainty of
any future intellectual property rights that may be discovered and
retained by the Company, and because such intellectual property
would have no future alternative use due to the stage of
development of the drug therapies under development, the Company
has not recognized any benefit from the arrangement as
consideration paid by Dimension to the Company as a result of the
license agreement. Management has evaluated the facts and
circumstances of the arrangements with regards to ASC
605-45 Revenue Recognition-Principal Agent
Considerations
In September 2014, Dimension elected its third indication under the
license agreement, and the license was amended to extend the term
of the option to elect the fourth and final disease indication for
an additional six months. In consideration for the extension of the
option, Dimension paid an extension fee of $150. In January 2015,
Dimension elected its fourth and final indication under the
license.
In March 2015, the Company entered into an option and license
agreement with Dimension that grants Dimension options to
commercial exclusive licenses for four new disease indications to
be elected by Dimension in the future. If elected, each option
carries an option fee of $1,000 payable to the Company upon
exercise, and annual maintenance fees of $50. Additionally, for
each option exercised, Dimension is obligated to pay the Company up
to $9,000 upon achievement of various substantive milestones, as
well as mid to upper-single digit percentage royalties on net sales
of licensed products and mid-single digit to low-double digit
percentage sublicense fees, if any. In May 2015, Dimension
exercised its first option under the agreement and paid $1,000 to
the Company. In August 2015, Dimension exercised its second option
under the agreement and paid $1,000 to the Company.
During the three months ended September 30, 2014 and 2015, the
Company recognized $150 and $1,000, respectively, in license
revenue from license agreements with Dimension. During the nine
months ended September 30, 2014 and 2015 the Company
recognized $150 and $2,000, respectively, in license revenue from
license agreements with Dimension.
During the year ended December 31, 2014, the Company received
$200 from Dimension for the purchase of materials owned by the
Company and used in the Company’s manufacturing process for
research and development and clinical trials. The $200 is
recognized as a gain on disposal of the material as the material is
delivered to Dimension. For the three months ended
September 30, 2014 and 2015, the Company recognized gains of
$8 and $5, respectively, related to the delivery of purchased
material. For the nine months ended September 30, 2014 and
2015, the Company recognized gains of $32 and $26, respectively,
related to the delivery of purchased material. Gains resulting from
the delivery of the purchased material to Dimension is included in
other operating income in the statements of operations. As of
December 31, 2014 and September 30, 2015, the Company
recorded an advance payment liability of $153 and $127,
respectively, for proceeds received for undelivered material.
As of September 30, 2015, the Company does not have any
overlapping board members with Dimension. Additionally, the
Company’s directors and management do not have significant
influence over Dimension. Accordingly, the Company no longer
considers Dimension to be a related party subsequent to the period
ended September 30, 2015.
FoxKiser
The Company was party to a services agreement, as amended from time
to time, with FoxKiser, an affiliate of certain stockholders of the
Company and affiliate of one current and one former member of the
Board of Directors, which was terminated in January 2015. Under the
agreement, the Company paid a fixed monthly fee plus an additional
support fee, as determined by FoxKiser on a monthly basis, as
consideration for office facilities, equipment, supplies, general
management, accounting, financial management, human resources,
legal, secretarial, regulatory compliance and other services
provided to the Company. The amounts outstanding to FoxKiser under
the services agreement in excess of 30 days from their due date
accrued interest at 1.5 percent per month, compounding monthly. The
Company allocates the service fees from FoxKiser between research
and development and general and administrative expense. For the
three months ended September 30, 2014 and 2015, and the nine
months ended September 30, 2014 and 2015, costs incurred under
the services agreement with FoxKiser were as follows:
Three Months Ended
Nine Months Ended
September 30, September 30,
2014 2015 2014 2015
Research and development $ 300 $
— $ 855 $ 168
General and administrative 399
— 1,134 237
$ 699 $
— $ 1,989 $ 405
As of December 31, 2014, the Company had recorded $1,423
payable to FoxKiser under the services agreement. As discussed in
Note 6 and Note 8, amounts owed under the services agreement were
converted into Series C Preferred Stock on January 13, 2015.
In January 2015, the services agreement was terminated and the
remaining amounts due to the FoxKiser under the agreement were paid
in full in cash. The Company also entered into promissory notes
with FoxKiser as discussed in Note 6.</t>
  </si>
  <si>
    <t>Summary of Significant Accounting Policies (Policies)</t>
  </si>
  <si>
    <t>Basis of Presentation and Unaudited Interim Financial Information</t>
  </si>
  <si>
    <t>Basis of Presentation and Unaudited Interim Financial
Information
The accompanying financial statements are unaudited and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 interim
unaudited financial statements have been prepared on the same basis
as the annual audited financial statements as of and for the year
ended December 31, 2014 included in the prospectus dated
September 16, 2015, filed pursuant to Rule 424(b)(4) under the
Securities Act of 1933, as amended, with the Securities and
Exchange Commission on September 17, 2015 (the Prospectus). In
the opinion of management, the accompanying financial statements
reflect all adjustments, which include only normal recurring
adjustments necessary for the fair statement of the Company’s
financial position as of September 30, 2015, and the results
of its operations and its cash flows for the interim periods ended
September 30, 2014 and 2015.
The results of operations for the interim periods are not
necessarily indicative of the results of operations to be expected
for the full year, any other interim periods, or any future year or
period. These interim financial statements should be read in
conjunction with the audited financial statements as of and for the
year ended December 31, 2014, and the notes thereto, which are
included in the Prospectus.</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t>
  </si>
  <si>
    <t>Marketable Securities
The Company’s marketable securities are classified as
available-for-sale and are carried at fair value. Marketable
securities with remaining maturity dates exceeding twelve months
which are not intended to be sold prior to maturity for use in
current operations are classified as non-current. Unrealized gains
and losses, net of any related tax effects, are excluded from
earnings and are included in other comprehensive loss and reported
as a separate component of stockholders’ equity (deficit)
until realized. A decline in the fair value below cost of
available-for-sale securities that is deemed other-than-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securities are based on the specific identification method and are
included in results of operations.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than-temporary, the
Company would reduce the carrying value of the security it holds
and record a loss for the amount of such decline. The Company has
not recorded any declines in value judged to be
other-than-temporary on its investments.</t>
  </si>
  <si>
    <t>Concentrations of Credit Risk and Off-balance Sheet Risk</t>
  </si>
  <si>
    <t>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is held. The Company’s marketable securities consist
of fixed income corporate debt securities and may subject the
Company to concentrations of credit risk. The Company has adopted
an investment policy, under which its marketable securities are
purchased, which limits potential concentrations of investments and
establishes minimum acceptable credit ratings, thereby reducing
credit risk exposure. Management believes that it is not exposed to
significant credit risk related to accounts receivable due to the
credit quality and history of collections from its significant
customers. The Company has no financial instruments with
off-balance sheet risk of loss.</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lease refer to Note 4 for further information
on the fair value measurement of the Company’s financial
instruments.</t>
  </si>
  <si>
    <t>Net Loss Per Share</t>
  </si>
  <si>
    <t>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The holders
of convertible preferred stock outstanding prior to the IPO did not
have a contractual obligation to share in the losses of the
Company. As such, the Company’s net losses for the three
months ended September 30, 2014 and 2015, and the nine months ended
September 30, 2014 and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stock options and debt instruments containing share
settlement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and unit were the same for all periods presented.
The following potentially dilutive securities outstanding at the
end of the period were excluded from the computations of diluted
weighted-average shares outstanding for the periods indicated as
they would be anti-dilutive:
Three and Nine Months
Ended September 30,
2014 2015
Series A convertible preferred stock 2,393
—
Series B convertible preferred stock 1,906
—
Stock options issued and outstanding 1,885 3,464
Debt with share settlement option (Note 6) 3,295
—
9,479 3,464
Amounts in the table above reflect the common stock equivalents of
the noted instruments.</t>
  </si>
  <si>
    <t>Comprehensive Loss</t>
  </si>
  <si>
    <t>Comprehensive Loss
The Company’s comprehensive loss includes its net loss as
well as net unrealized losses on available-for-sale securities.</t>
  </si>
  <si>
    <t>Recently Announced Accounting Pronouncements</t>
  </si>
  <si>
    <t>Recently Announced Accounting Pronouncements
In February 2015, the FASB issued ASU 2015-2, Consolidation
(Topic 810): Amendments to the Consolidation Analysis
In August 2014, the FASB issued ASU 2014-15, Presentation
of Financial Statements—Going Concern (Subtopic 205-40):
Disclosure of Uncertainties about an Entity’s Ability to
Continue as a Going Concern
In June 2014, the FASB issued ASU No. 2014-12,
Compensation—Stock Compensation (Topic 718): Accounting
for Share-Based Payments When the Terms of an Award Provide That a
Performance Target Could be Achieved after the Requisite Service
Period
In May 2014, the FASB issued ASU No. 2014-09, Revenue
from Contracts with Customers (Topic 606) ,
Revenue Recognition Revenue from Contracts with
Customers (Topic 606)</t>
  </si>
  <si>
    <t>Summary of Significant Accounting Policies (Tables)</t>
  </si>
  <si>
    <t>Schedule of Anti-dilutive Securities Excluded from Computation of Diluted Weighted-average Shares Outstanding</t>
  </si>
  <si>
    <t>The following potentially dilutive securities outstanding at the
end of the period were excluded from the computations of diluted
weighted-average shares outstanding for the periods indicated as
they would be anti-dilutive:
Three and Nine Months
Ended September 30,
2014 2015
Series A convertible preferred stock 2,393
—
Series B convertible preferred stock 1,906
—
Stock options issued and outstanding 1,885 3,464
Debt with share settlement option (Note 6) 3,295
—
9,479 3,464</t>
  </si>
  <si>
    <t>Marketable Securities (Tables)</t>
  </si>
  <si>
    <t>Summary of Company Marketable Securities</t>
  </si>
  <si>
    <t>The following table presents a summary of the Company’s
marketable securities, which consist solely of available-for-sale
securities:
Amortized Unrealized Unrealized Fair
September 30, 2015
Corporate debt securities $ 19,064 $ 2 $ (28 ) $ 19,038
$ 19,064 $ 2 $ (28 ) $ 19,038</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Quoted
Significant
prices other
Significant
in active
observable
unobservable
markets inputs inputs
(Level 1) (Level 2) (Level 3) Total
December 31, 2014
Money market mutual funds (cash equivalents) $
— $ 844 $
— $ 844
$
— $ 844 $
— $ 844
Quoted
Significant
prices other
Significant
in active
observable
unobservable
markets inputs inputs
(Level 1) (Level 2) (Level 3) Total
September 30, 2015
Money market mutual funds (cash equivalents) $
— $ 205,324 $
— $ 205,324
Corporate debt securities (marketable securities)
— 19,038
— 19,038
$
— $ 224,362 $
— $ 224,362</t>
  </si>
  <si>
    <t>Property and Equipment, Net (Tables)</t>
  </si>
  <si>
    <t>Schedule of Property and Equipment</t>
  </si>
  <si>
    <t>Property and equipment, net consists of the following as of
September 30, 2015:
September 30,
2015
Computer equipment and software $ 332
Furniture and fixtures 94
Leasehold improvements 2
Total property and equipment 428
Accumulated depreciation and amortization (43 )
Property and equipment, net $ 385</t>
  </si>
  <si>
    <t>Commitments and Contingencies (Tables)</t>
  </si>
  <si>
    <t>Schedule of Future Minimum Lease Payments Under Non-Cancelable Operating Leases</t>
  </si>
  <si>
    <t>As of September 30, 2015, future minimum lease payments under
non-cancelable operating leases are as follows:
Operating
Leases
2015 (remainder of year) $ 73
2016 721
2017 825
2018 850
2019 875
2020 833
Thereafter 96
Total minimum lease payments $ 4,273</t>
  </si>
  <si>
    <t>Capitalization (Tables)</t>
  </si>
  <si>
    <t>Schedule of Reserved Shares of Common Stock for Future Issuance</t>
  </si>
  <si>
    <t>The Company’s reserved shares of common stock for future
issuance are as follows:
December 31,
September 30,
2014 2015
Series A convertible preferred stock 2,393
—
Series B convertible preferred stock 1,906
—
Reserved for issuance under equity incentive plans 2,500 6,005
Reserved for issuance under employee stock purchase plan
— 254
Debt with share settlement option (Note 6) 3,715
—
10,514 6,259</t>
  </si>
  <si>
    <t>Significant Agreements (Tables)</t>
  </si>
  <si>
    <t>Schedule of License Revenue</t>
  </si>
  <si>
    <t>License revenue, including amounts from related parties, recognized
for the three months ended September 30, 2014 and 2015, and
the nine months ended September 30, 2014 and 2015, is as
follows:
Three Months Ended Nine Months
Ended
September 30, September 30,
2014 2015 2014 2015
Up-front fees and option fees for commercial licenses $
— $ 1,000 $ 3,600 $ 2,000
Milestone fees for commercial licenses
—
—
— 250
Maintenance fees for commercial licenses
— 65 65 245
Research and other license revenue 150
— 190 140
$ 150 $ 1,065 $ 3,855 $ 2,635</t>
  </si>
  <si>
    <t>Stock-based Compensation (Tables)</t>
  </si>
  <si>
    <t>Stock-Based Compensation Expense Related to Issuance of Stock Option Awards to Employees and Non-employees</t>
  </si>
  <si>
    <t>The Company has recorded aggregate stock-based compensation expense
related to the issuance of stock option awards to employees and
non-employees in the statement of operations and comprehensive loss
as follows:
Three Months Ended
Nine Months Ended
September 30, September 30,
2014 2015 2014 2015
Research and development $ 16 $ 1,101 $ 16 $ 1,413
General and administrative 204 248 204 646
$ 220 $ 1,349 $ 220 $ 2,059</t>
  </si>
  <si>
    <t>Schedule of Fair Value of Options Granted to Employees Valuation Assumptions</t>
  </si>
  <si>
    <t xml:space="preserve">The fair value of options granted to employees was estimated at the
date of grant using the Black-Scholes valuation model with the
following weighted-average assumptions:
Three Months Ended
Nine Months Ended
September 30, September 30,
2014 2015 2014 2015
Expected volatility 65 % 75 % 65 % 67 %
Expected term (in years) 5.9 6.2 5.9 6.1
Risk-free interest rate 2.0 % 1.8 % 2.0 % 1.7 %
Expected dividend yield 0.0 % 0.0 % 0.0 % 0.0 % </t>
  </si>
  <si>
    <t>Non Employee Stock Option [Member]</t>
  </si>
  <si>
    <t>Schedule of Non-Employees Stock Purchase Plan Valuation Assumptions</t>
  </si>
  <si>
    <t xml:space="preserve">The Company used the following weighted-average assumptions in
estimating non-employees stock-based compensation expense:
Three Months Ended
Nine Months Ended
September 30, September 30,
2014 2015 2014 2015
Expected volatility 65 % 81 % 65 % 71 %
Expected term (in years) 10.0 9.3 10.0 9.7
Risk-free interest rate 2.6 % 2.1 % 2.6 % 2.1 %
Expected dividend yield 0.0 % 0.0 % 0.0 % 0.0 % </t>
  </si>
  <si>
    <t>2015 Equity Incentive Plan [Member]</t>
  </si>
  <si>
    <t>Summary of Stock Option Activity</t>
  </si>
  <si>
    <t>The following table summarizes stock option activity under the
Company’s equity incentive plans:
Weighted-
average
Weighted-
Remaining
average
Contractual
Aggregate
Exercise Life
Intrinsic
Shares Price (Years) Value (a)
Outstanding at December 31, 2014 2,107 $ 0.85 9.8 $ 379
Granted 1,498 $ 9.05
Exercised (118 ) $ 0.85
Cancelled or forfeited (23 ) $ 0.85
Outstanding at September 30, 2015 3,464 $ 4.39 9.3 $ 61,097
Exercisable at September 30, 2015 1,182 $ 1.20 9.1 $ 24,629
Vested and expected to vest at September 30, 2015 3,464 $ 4.39 9.3 $ 61,097
(a) The aggregate intrinsic value is
calculated as the difference between the exercise price of the
underlying options and the estimated fair value of the common stock
for the options that were in the money at September 30,
2015.</t>
  </si>
  <si>
    <t>Related Party Transactions (Tables)</t>
  </si>
  <si>
    <t>The Trustees of the University of Pennsylvania [Member]</t>
  </si>
  <si>
    <t>Summary of Expenses Incurred by Company</t>
  </si>
  <si>
    <t>Expenses incurred by the Company under its license from Penn, as
well as for manufacturing and research and development for the
three months ended September 30, 2014 and 2015, and the nine
months ended September 30, 2014 and 2015, are as follows:
Three Months Ended
Nine Months Ended
September 30, September 30,
2014 2015 2014 2015
Sublicense fees $ — $ 107 $ 371 $ 264
Royalties on sales of reagents 5 2 16 8
Maintenance of licensed patents 33 29 191 118
Manufacturing of reagents for sale 5 40 87 80
Research and development services 142 2,493 624 5,136
$ 185 $ 2,671 $ 1,289 $ 5,606</t>
  </si>
  <si>
    <t>GlaxoSmithKline LLC [Member]</t>
  </si>
  <si>
    <t>Expenses incurred by the Company under its license from GSK for the
three months ended September 30, 2014 and 2015, and the nine
months ended September 30, 2014 and 2015, are as follows:
Three Months Ended
Nine Months Ended
September 30, September 30,
2014 2015 2014 2015
Sublicense fees $
— $ 107 $ 371 $ 264
Royalties on sales of reagents 3 1 10 5
Maintenance of licensed patents 108 57 324 474
$ 111 $ 165 $ 705 $ 743</t>
  </si>
  <si>
    <t>FoxKiser,LLP [Member]</t>
  </si>
  <si>
    <t>For the three months ended September 30, 2014 and 2015, and
the nine months ended September 30, 2014 and 2015, costs
incurred under the services agreement with FoxKiser were as
follows:
Three Months Ended
Nine Months Ended
September 30, September 30,
2014 2015 2014 2015
Research and development $ 300 $
— $ 855 $ 168
General and administrative 399
— 1,134 237
$ 699 $
— $ 1,989 $ 405</t>
  </si>
  <si>
    <t>Nature of Business - Additional Information (Detail) - USD ($) $ / shares in Units, shares in Thousands, $ in Thousands</t>
  </si>
  <si>
    <t>Sep. 22, 2015</t>
  </si>
  <si>
    <t>Class of Stock [Line Items]</t>
  </si>
  <si>
    <t>Common Stock [Member]</t>
  </si>
  <si>
    <t>Conversion of preferred stock, common stock issued upon conversion</t>
  </si>
  <si>
    <t>Initial Public Offering [Member]</t>
  </si>
  <si>
    <t>Issuance of common stock</t>
  </si>
  <si>
    <t>Stock issuance price per share</t>
  </si>
  <si>
    <t>Initial Public Offering [Member] | Common Stock [Member]</t>
  </si>
  <si>
    <t>Net proceeds from issuance of common stock</t>
  </si>
  <si>
    <t>Overallotment Option [Member]</t>
  </si>
  <si>
    <t>Summary of Significant Accounting Policies - Schedule of Anti-dilutive Securities Excluded from Computation of Diluted Weighted-average Shares Outstanding (Detail) - shares shares in Thousands</t>
  </si>
  <si>
    <t>Antidilutive Securities Excluded from Computation of Earnings Per Share [Line Items]</t>
  </si>
  <si>
    <t>Anti-dilutive securities excluded from computation of diluted weighted-average shares outstanding</t>
  </si>
  <si>
    <t>Stock Options Issued and Outstanding [Member]</t>
  </si>
  <si>
    <t>Debt with Share Settlement Option [Member]</t>
  </si>
  <si>
    <t>Marketable Securities - Summary of Company Marketable Securities (Detail) - USD ($)</t>
  </si>
  <si>
    <t>Schedule of Available-for-sale Securities [Line Items]</t>
  </si>
  <si>
    <t>Amortized Cost</t>
  </si>
  <si>
    <t>Unrealized Gains</t>
  </si>
  <si>
    <t>Unrealized Losses</t>
  </si>
  <si>
    <t>Fair Value</t>
  </si>
  <si>
    <t>Corporate Debt Securities [Member]</t>
  </si>
  <si>
    <t>Marketable Securities - Additional Information (Detail) - USD ($)</t>
  </si>
  <si>
    <t>Available for sale securities</t>
  </si>
  <si>
    <t>Realized gains or losses available for sale securities</t>
  </si>
  <si>
    <t>Aggregate fair value of securities in an unrealized loss position for less than twelve months</t>
  </si>
  <si>
    <t>Fair Value of Financial Instruments - Schedule of Fair Value of Cash Equivalents and Marketable Securities (Detail) - USD ($)</t>
  </si>
  <si>
    <t>Fair Value, Liabilities Measured on Recurring Basis, Unobservable Input Reconciliation [Line Items]</t>
  </si>
  <si>
    <t>Corporate debt securities (marketable securities)</t>
  </si>
  <si>
    <t>Assets fair value disclosure</t>
  </si>
  <si>
    <t>Money Market Mutual Funds [Member]</t>
  </si>
  <si>
    <t>Money market mutual funds (cash equivalents)</t>
  </si>
  <si>
    <t>Significant Other Observable Inputs (Level 2) [Member]</t>
  </si>
  <si>
    <t>Significant Other Observable Inputs (Level 2) [Member] | Corporate Debt Securities [Member]</t>
  </si>
  <si>
    <t>Significant Other Observable Inputs (Level 2) [Member] | Money Market Mutual Funds [Member]</t>
  </si>
  <si>
    <t>Property and Equipment Net - Schedule of Property and Equipment (Detail) - USD ($)</t>
  </si>
  <si>
    <t>Property, Plant and Equipment [Line Items]</t>
  </si>
  <si>
    <t>Total property and equipment</t>
  </si>
  <si>
    <t>Accumulated depreciation and amortization</t>
  </si>
  <si>
    <t>Computer Equipment and Software [Member]</t>
  </si>
  <si>
    <t>Furniture and Fixtures [Member]</t>
  </si>
  <si>
    <t>Leasehold Improvements [Member]</t>
  </si>
  <si>
    <t>Property and Equipment Net - Additional Information (Detail) - USD ($)</t>
  </si>
  <si>
    <t>Related Party Debt Instruments - Additional Information (Detail) - USD ($)</t>
  </si>
  <si>
    <t>Jan. 13, 2015</t>
  </si>
  <si>
    <t>Related Party Transaction [Line Items]</t>
  </si>
  <si>
    <t>Principal and interest due under related party promissory notes</t>
  </si>
  <si>
    <t>Related party settlement, amount converted to stock</t>
  </si>
  <si>
    <t>FoxKiser,LLP [Member] | Promissory Notes [Member]</t>
  </si>
  <si>
    <t>FoxKiser,LLP [Member] | Series C Preferred Stock [Member]</t>
  </si>
  <si>
    <t>Convertible preferred stock, conversion of other debt</t>
  </si>
  <si>
    <t>FoxKiser,LLP [Member] | Series C Preferred Stock [Member] | Promissory Notes [Member]</t>
  </si>
  <si>
    <t>FoxKiser,LLP [Member] | Service Agreements [Member]</t>
  </si>
  <si>
    <t>FoxKiser,LLP [Member] | Service Agreements [Member] | Series C Preferred Stock [Member]</t>
  </si>
  <si>
    <t>Commitments and Contingencies - Additional Information (Detail)</t>
  </si>
  <si>
    <t>Jan. 31, 2015USD ($)</t>
  </si>
  <si>
    <t>Nov. 10, 2014USD ($)</t>
  </si>
  <si>
    <t>Nov. 19, 2010USD ($)</t>
  </si>
  <si>
    <t>Sep. 30, 2015USD ($)</t>
  </si>
  <si>
    <t>Mar. 31, 2015USD ($)</t>
  </si>
  <si>
    <t>Sep. 30, 2015USD ($)Milestone</t>
  </si>
  <si>
    <t>Dec. 31, 2014USD ($)Milestone</t>
  </si>
  <si>
    <t>Other Commitments [Line Items]</t>
  </si>
  <si>
    <t>Claims paid to date related to indemnification issues</t>
  </si>
  <si>
    <t>Accruals or expenses related to indemnification issues</t>
  </si>
  <si>
    <t>Lease expiration date</t>
  </si>
  <si>
    <t>Apr. 30,
		2015</t>
  </si>
  <si>
    <t>Monthly lease payments</t>
  </si>
  <si>
    <t>ARIAD Pharmaceuticals, Inc [Member]</t>
  </si>
  <si>
    <t>Annual maintenance fees</t>
  </si>
  <si>
    <t>Number of milestone | Milestone</t>
  </si>
  <si>
    <t>Milestone payments</t>
  </si>
  <si>
    <t>Royalty expense incurred</t>
  </si>
  <si>
    <t>Sublicense fees</t>
  </si>
  <si>
    <t>ARIAD Pharmaceuticals, Inc [Member] | Common Class A [Member]</t>
  </si>
  <si>
    <t>Fair value of stock issued for license</t>
  </si>
  <si>
    <t>ARIAD Pharmaceuticals, Inc [Member] | Maximum [Member]</t>
  </si>
  <si>
    <t>Contractual obligation</t>
  </si>
  <si>
    <t>Regents of the University of Minnesota [Member]</t>
  </si>
  <si>
    <t>Up-front fee paid</t>
  </si>
  <si>
    <t>Regents of the University of Minnesota [Member] | Maximum [Member] | Annual License Maintenance Fee [Member]</t>
  </si>
  <si>
    <t>Regents of the University of Minnesota [Member] | Maximum [Member] | Royalties And Sublicense Fees [Member]</t>
  </si>
  <si>
    <t>Regents of the University of Minnesota [Member] | Minimum [Member] | Annual License Maintenance Fee [Member]</t>
  </si>
  <si>
    <t>Philadelphia, Pennsylvania [Member]</t>
  </si>
  <si>
    <t>Operating lease renewal period</t>
  </si>
  <si>
    <t>6 years</t>
  </si>
  <si>
    <t>Dec. 31,
		2015</t>
  </si>
  <si>
    <t>Rockville, Maryland [Member]</t>
  </si>
  <si>
    <t>Sep. 30,
		2020</t>
  </si>
  <si>
    <t>Lease period</t>
  </si>
  <si>
    <t>5 years</t>
  </si>
  <si>
    <t>5 years 6 months</t>
  </si>
  <si>
    <t>Options to extend the lease</t>
  </si>
  <si>
    <t>Lease commenced date</t>
  </si>
  <si>
    <t>2015-04</t>
  </si>
  <si>
    <t>Lease term</t>
  </si>
  <si>
    <t>Extend the term  of the existing lease to October 2020</t>
  </si>
  <si>
    <t>Commitments and Contingencies - Schedule of Future Minimum Lease Payments Under Non-Cancelable Operating Leases (Detail) $ in Thousands</t>
  </si>
  <si>
    <t>Operating Leases, Future Minimum Payments Due, Fiscal Year Maturity [Abstract]</t>
  </si>
  <si>
    <t>2015 (remainder of year)</t>
  </si>
  <si>
    <t>Thereafter</t>
  </si>
  <si>
    <t>Total minimum lease payments</t>
  </si>
  <si>
    <t>Capitalization - Additional Information (Detail)</t>
  </si>
  <si>
    <t>May. 15, 2015USD ($)$ / sharesshares</t>
  </si>
  <si>
    <t>Jan. 13, 2015USD ($)$ / sharesshares</t>
  </si>
  <si>
    <t>Sep. 30, 2015USD ($)Directors$ / sharesshares</t>
  </si>
  <si>
    <t>Dec. 31, 2014$ / sharesshares</t>
  </si>
  <si>
    <t>Schedule of Capitalization [Line Items]</t>
  </si>
  <si>
    <t>Common stock, shares authorized | shares</t>
  </si>
  <si>
    <t>Preferred stock, shares authorized | shares</t>
  </si>
  <si>
    <t>Convertible preferred stock, shares authorized | shares</t>
  </si>
  <si>
    <t>Convertible preferred stock, net of issuance cost | $</t>
  </si>
  <si>
    <t>Gain (loss) on extinguishment of preferred stock | $</t>
  </si>
  <si>
    <t>Voting right of the preferred stock holders</t>
  </si>
  <si>
    <t>One vote  for each share of common stock</t>
  </si>
  <si>
    <t>Number of directors entitled to elect by outstanding common stock holders | Directors</t>
  </si>
  <si>
    <t>Closing date of IPO</t>
  </si>
  <si>
    <t>Sep. 22,
		2015</t>
  </si>
  <si>
    <t>Outstanding convertible preferred stock into common stock | shares</t>
  </si>
  <si>
    <t>Minimum [Member]</t>
  </si>
  <si>
    <t>Gross proceeds from issuance and sale of convertible preferred stock | $</t>
  </si>
  <si>
    <t>Percentage of voting power held by stockholders</t>
  </si>
  <si>
    <t>50.00%</t>
  </si>
  <si>
    <t>Convertible preferred stock, shares issuance and sale | shares</t>
  </si>
  <si>
    <t>Redemption date of preferred stock</t>
  </si>
  <si>
    <t>Dec. 31,
		2019</t>
  </si>
  <si>
    <t>Preferred stock dividend rate per annum for each share</t>
  </si>
  <si>
    <t>Original issuance price of liquidation preference per share</t>
  </si>
  <si>
    <t>Original issuance redemption price per share</t>
  </si>
  <si>
    <t>Original issuance price of conversion rate per share</t>
  </si>
  <si>
    <t>Number of directors entitled to elect by temporary equity holders | Directors</t>
  </si>
  <si>
    <t>Convertible preferred stock, shares outstanding | shares</t>
  </si>
  <si>
    <t>Convertible preferred stock, per share price</t>
  </si>
  <si>
    <t>Proceeds from exercise of stock options | $</t>
  </si>
  <si>
    <t>Convertible preferred stock, conversion of other debt | $</t>
  </si>
  <si>
    <t>Convertible preferred stock, shares reserved for future issuance | shares</t>
  </si>
  <si>
    <t>Convertible Preferred Stock [Member]</t>
  </si>
  <si>
    <t>Capitalization - Schedule of Reserved Shares of Common Stock for Future Issuance (Detail) - shares shares in Thousands</t>
  </si>
  <si>
    <t>Reserved common shares</t>
  </si>
  <si>
    <t>Equity Incentive Plans [Member]</t>
  </si>
  <si>
    <t>Employee Stock Purchase Plan [Member]</t>
  </si>
  <si>
    <t>Significant Agreements - Additional Information (Detail) $ in Thousands</t>
  </si>
  <si>
    <t>License Agreements [Abstract]</t>
  </si>
  <si>
    <t>Milestone fee upon submission of preclinical regulatory filing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Significant Agreements - Schedule of License Revenue (Detail) - USD ($) $ in Thousands</t>
  </si>
  <si>
    <t>License Agreement Revenue Recognition [Abstract]</t>
  </si>
  <si>
    <t>Up-front fees and option fees for commercial licenses</t>
  </si>
  <si>
    <t>Milestone fees for commercial licenses</t>
  </si>
  <si>
    <t>Maintenance fees for commercial licenses</t>
  </si>
  <si>
    <t>Research and other license revenue</t>
  </si>
  <si>
    <t>Licenses revenue</t>
  </si>
  <si>
    <t>Stock-based Compensation - Additional Information (Detail) - USD ($) $ / shares in Units, $ in Thousands</t>
  </si>
  <si>
    <t>Sep. 16, 2015</t>
  </si>
  <si>
    <t>Share-based Compensation Arrangement by Share-based Payment Award [Line Items]</t>
  </si>
  <si>
    <t>Stock options granted period</t>
  </si>
  <si>
    <t>9 years 3 months 18 days</t>
  </si>
  <si>
    <t>10 years</t>
  </si>
  <si>
    <t>9 years 8 months 12 days</t>
  </si>
  <si>
    <t>Unrecognized stock-based compensation expense related to employees' awards</t>
  </si>
  <si>
    <t>Unrecognized stock-based compensation, weighted-average period</t>
  </si>
  <si>
    <t>3 years 2 months 12 days</t>
  </si>
  <si>
    <t>Common stock shares authorized for issuance</t>
  </si>
  <si>
    <t>Shares available for future grants</t>
  </si>
  <si>
    <t>Amount of shares authorized for issuance</t>
  </si>
  <si>
    <t>Percentage of annual increase in number of shares available for future issuance</t>
  </si>
  <si>
    <t>4.00%</t>
  </si>
  <si>
    <t>Stock options vesting period</t>
  </si>
  <si>
    <t>4 years</t>
  </si>
  <si>
    <t>Weighted-average fair values of options granted</t>
  </si>
  <si>
    <t>Total number of stock options exercised</t>
  </si>
  <si>
    <t>Total intrinsic value of options exercised</t>
  </si>
  <si>
    <t>2015 Employee Stock Purchase Plan [Member]</t>
  </si>
  <si>
    <t>Share-based compensation arrangement by share-based payment award, description</t>
  </si>
  <si>
    <t>The number of shares reserved for issuance under the 2015 ESPP automatically increases on the first business day of each fiscal year, commencing in 2016.</t>
  </si>
  <si>
    <t>Share-based compensation arrangement by share-based payment award, percentage of outstanding stock minimum</t>
  </si>
  <si>
    <t>1.00%</t>
  </si>
  <si>
    <t>2015 Employee Stock Purchase Plan [Member] | Maximum [Member]</t>
  </si>
  <si>
    <t>Stock-based Compensation - Summary of Stock Option Activity (Detail) - 2015 Equity Incentive Plan [Member] - USD ($) $ / shares in Units, shares in Thousands, $ in Thousands</t>
  </si>
  <si>
    <t>12 Months Ended</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9 years 9 months 18 days</t>
  </si>
  <si>
    <t>Weighted-average Remaining Contractual Life (Years), Exercisable</t>
  </si>
  <si>
    <t>9 years 1 month 6 days</t>
  </si>
  <si>
    <t>Weighted-average Remaining Contractual Life (Years), Vested and expected to vest</t>
  </si>
  <si>
    <t>Aggregate Intrinsic Value Outstanding, Beginning Balance</t>
  </si>
  <si>
    <t>Aggregate Intrinsic Value Outstanding, Ending Balance</t>
  </si>
  <si>
    <t>Aggregate Intrinsic Value, Exercisable</t>
  </si>
  <si>
    <t>Aggregate Intrinsic Value, Vested and expected to vest</t>
  </si>
  <si>
    <t>Stock-based Compensation - Stock-Based Compensation Expense Related to Issuance of Stock Option Awards to Employees and Non-employees (Detail) - 2014 and 2015 Equity Incentive Plan [Member] - USD ($) $ in Thousands</t>
  </si>
  <si>
    <t>Share-based Compensation Arrangement by Share-based Payment Award, Compensation Cost [Line Items]</t>
  </si>
  <si>
    <t>Total share-based compensation</t>
  </si>
  <si>
    <t>Research and Development [Member]</t>
  </si>
  <si>
    <t>General and Administrative [Member]</t>
  </si>
  <si>
    <t>Stock-based Compensation - Schedule of Employees Stock Purchase Plan Valuation Assumptions (Detail)</t>
  </si>
  <si>
    <t>Expected volatility</t>
  </si>
  <si>
    <t>81.00%</t>
  </si>
  <si>
    <t>65.00%</t>
  </si>
  <si>
    <t>71.00%</t>
  </si>
  <si>
    <t>Expected term (in years)</t>
  </si>
  <si>
    <t>Risk-free interest rate</t>
  </si>
  <si>
    <t>2.10%</t>
  </si>
  <si>
    <t>2.60%</t>
  </si>
  <si>
    <t>Expected dividend yield</t>
  </si>
  <si>
    <t>0.00%</t>
  </si>
  <si>
    <t>75.00%</t>
  </si>
  <si>
    <t>67.00%</t>
  </si>
  <si>
    <t>6 years 2 months 12 days</t>
  </si>
  <si>
    <t>5 years 10 months 24 days</t>
  </si>
  <si>
    <t>6 years 1 month 6 days</t>
  </si>
  <si>
    <t>1.80%</t>
  </si>
  <si>
    <t>2.00%</t>
  </si>
  <si>
    <t>1.70%</t>
  </si>
  <si>
    <t>Retirement Plan - Additional Information (Detail) - USD ($) $ in Thousands</t>
  </si>
  <si>
    <t>Defined Benefit Plan Disclosure [Line Items]</t>
  </si>
  <si>
    <t>Contribution by company</t>
  </si>
  <si>
    <t>Maximum [Member]</t>
  </si>
  <si>
    <t>Percentage of employee deferrals</t>
  </si>
  <si>
    <t>5.75%</t>
  </si>
  <si>
    <t>Related Party Transactions - Additional Information (Detail) - USD ($) shares in Thousands</t>
  </si>
  <si>
    <t>1 Months Ended</t>
  </si>
  <si>
    <t>Aug. 31, 2015</t>
  </si>
  <si>
    <t>May. 31, 2015</t>
  </si>
  <si>
    <t>Mar. 31, 2015</t>
  </si>
  <si>
    <t>Mar. 06, 2009</t>
  </si>
  <si>
    <t>Accrued expenses payable</t>
  </si>
  <si>
    <t>Agreement expiry date</t>
  </si>
  <si>
    <t>Dec. 31,
		2014</t>
  </si>
  <si>
    <t>License revenue from license agreements</t>
  </si>
  <si>
    <t>Advance payment liability for proceeds received for undelivered material</t>
  </si>
  <si>
    <t>Commercial License Agreement [Member]</t>
  </si>
  <si>
    <t>Consideration in shares issued by Dimension for license granted</t>
  </si>
  <si>
    <t>Commercial License Agreement [Member] | Parent Company [Member]</t>
  </si>
  <si>
    <t>License agreement, estimated fair value of stock issued</t>
  </si>
  <si>
    <t>Percentage of ownership interest issued as consideration for license agreement</t>
  </si>
  <si>
    <t>24.50%</t>
  </si>
  <si>
    <t>The Trustees of the University of Pennsylvania [Member] | Initial Public Offering [Member]</t>
  </si>
  <si>
    <t>19.90%</t>
  </si>
  <si>
    <t>Milestone payment obligation</t>
  </si>
  <si>
    <t>Dimension Therapeutics, Inc. [Member]</t>
  </si>
  <si>
    <t>Carrying amount of investment</t>
  </si>
  <si>
    <t>Research and development expense reimbursements earned</t>
  </si>
  <si>
    <t>Extension fee paid by Dimension for extension of option</t>
  </si>
  <si>
    <t>Option fee payable upon exercise</t>
  </si>
  <si>
    <t>Milestone payment received from option and license agreement</t>
  </si>
  <si>
    <t>Amount received for purchase of materials from related party</t>
  </si>
  <si>
    <t>Gain on disposal of the material to related party</t>
  </si>
  <si>
    <t>Gains related to delivery of purchased material</t>
  </si>
  <si>
    <t>Dimension Therapeutics, Inc. [Member] | Commercial License Agreement [Member]</t>
  </si>
  <si>
    <t>License agreement initiation date</t>
  </si>
  <si>
    <t>Oct. 30,
		2013</t>
  </si>
  <si>
    <t>Penn [Member]</t>
  </si>
  <si>
    <t>Research and development expense to Penn</t>
  </si>
  <si>
    <t>Related party transaction, description</t>
  </si>
  <si>
    <t>The amounts  outstanding to FoxKiser under the services agreement in excess of 30 days from  their due date accrue interest at 1.5 percent per month, compounding monthly.</t>
  </si>
  <si>
    <t>Accrued interest compounding monthly on amount outstanding</t>
  </si>
  <si>
    <t>1.50%</t>
  </si>
  <si>
    <t>Related Party Transactions - Summary of Expenses Incurred by Company (Detail) - USD ($) $ in Thousands</t>
  </si>
  <si>
    <t>Total related party transaction expense</t>
  </si>
  <si>
    <t>The Trustees of the University of Pennsylvania [Member] | Sublicense Fees [Member]</t>
  </si>
  <si>
    <t>The Trustees of the University of Pennsylvania [Member] | Royalties on Sales of Reagents [Member]</t>
  </si>
  <si>
    <t>The Trustees of the University of Pennsylvania [Member] | Maintenance of Licensed Patents [Member]</t>
  </si>
  <si>
    <t>The Trustees of the University of Pennsylvania [Member] | Manufacturing of Reagents for Sale [Member]</t>
  </si>
  <si>
    <t>The Trustees of the University of Pennsylvania [Member] | Research and Development Services [Member]</t>
  </si>
  <si>
    <t>GlaxoSmithKline LLC [Member] | Sublicense Fees [Member]</t>
  </si>
  <si>
    <t>GlaxoSmithKline LLC [Member] | Royalties on Sales of Reagents [Member]</t>
  </si>
  <si>
    <t>GlaxoSmithKline LLC [Member] | Maintenance of Licensed Patents [Member]</t>
  </si>
  <si>
    <t>FoxKiser,LLP [Member] | Research and Development [Member]</t>
  </si>
  <si>
    <t>FoxKiser,LLP [Member] | General and Administrative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_(&quot;$ &quot;#,##0.000000_);_(&quot;$ &quot;(#,##0.000000)" numFmtId="170"/>
    <numFmt formatCode="#,##0.0000_);(#,##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590877</v>
      </c>
    </row>
    <row spans="1:3" r="12">
      <c r="A12" s="4" t="s">
        <v>19</v>
      </c>
      <c r="B12" s="4" t="s">
        <v>20</v>
      </c>
    </row>
    <row spans="1:3" r="13">
      <c r="A13" s="4" t="s">
        <v>21</v>
      </c>
      <c r="B13" s="4" t="s">
        <v>22</v>
      </c>
    </row>
    <row spans="1:3" r="14">
      <c r="A14" s="4" t="s">
        <v>23</v>
      </c>
      <c r="C14" s="5" t="n">
        <v>26313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0</v>
      </c>
      <c r="B1" s="2" t="s">
        <v>1</v>
      </c>
    </row>
    <row spans="1:2" r="2">
      <c r="B2" s="2" t="s">
        <v>2</v>
      </c>
    </row>
    <row spans="1:2" r="3">
      <c r="A3" s="3" t="s">
        <v>147</v>
      </c>
    </row>
    <row spans="1:2" r="4">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r="A1" s="1" t="s">
        <v>181</v>
      </c>
      <c r="B1" s="2" t="s">
        <v>1</v>
      </c>
    </row>
    <row spans="1:2" r="2">
      <c r="B2" s="2" t="s">
        <v>2</v>
      </c>
    </row>
    <row spans="1:2" r="3">
      <c r="A3" s="3" t="s">
        <v>150</v>
      </c>
    </row>
    <row spans="1:2" r="4">
      <c r="A4" s="4" t="s">
        <v>182</v>
      </c>
      <c r="B4" s="4" t="s">
        <v>183</v>
      </c>
    </row>
    <row spans="1:2" r="5">
      <c r="A5" s="4" t="s">
        <v>184</v>
      </c>
      <c r="B5" s="4" t="s">
        <v>185</v>
      </c>
    </row>
    <row spans="1:2" r="6">
      <c r="A6" s="4" t="s">
        <v>152</v>
      </c>
      <c r="B6" s="4" t="s">
        <v>186</v>
      </c>
    </row>
    <row spans="1:2" r="7">
      <c r="A7" s="4" t="s">
        <v>187</v>
      </c>
      <c r="B7" s="4" t="s">
        <v>188</v>
      </c>
    </row>
    <row spans="1:2" r="8">
      <c r="A8" s="4" t="s">
        <v>155</v>
      </c>
      <c r="B8" s="4" t="s">
        <v>189</v>
      </c>
    </row>
    <row spans="1:2" r="9">
      <c r="A9" s="4" t="s">
        <v>190</v>
      </c>
      <c r="B9" s="4" t="s">
        <v>191</v>
      </c>
    </row>
    <row spans="1:2" r="10">
      <c r="A10" s="4" t="s">
        <v>192</v>
      </c>
      <c r="B10" s="4" t="s">
        <v>193</v>
      </c>
    </row>
    <row spans="1:2" r="11">
      <c r="A11" s="4" t="s">
        <v>194</v>
      </c>
      <c r="B11"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6</v>
      </c>
      <c r="B1" s="2" t="s">
        <v>1</v>
      </c>
    </row>
    <row spans="1:2" r="2">
      <c r="B2" s="2" t="s">
        <v>2</v>
      </c>
    </row>
    <row spans="1:2" r="3">
      <c r="A3" s="3" t="s">
        <v>150</v>
      </c>
    </row>
    <row spans="1:2" r="4">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205324000</v>
      </c>
      <c r="C3" s="7" t="n">
        <v>1121000</v>
      </c>
    </row>
    <row spans="1:3" r="4">
      <c r="A4" s="4" t="s">
        <v>28</v>
      </c>
      <c r="B4" s="5" t="n">
        <v>8025000</v>
      </c>
    </row>
    <row spans="1:3" r="5">
      <c r="A5" s="3" t="s">
        <v>29</v>
      </c>
    </row>
    <row spans="1:3" r="6">
      <c r="A6" s="4" t="s">
        <v>30</v>
      </c>
      <c r="B6" s="5" t="n">
        <v>609000</v>
      </c>
      <c r="C6" s="5" t="n">
        <v>805000</v>
      </c>
    </row>
    <row spans="1:3" r="7">
      <c r="A7" s="4" t="s">
        <v>31</v>
      </c>
      <c r="C7" s="5" t="n">
        <v>750000</v>
      </c>
    </row>
    <row spans="1:3" r="8">
      <c r="A8" s="4" t="s">
        <v>32</v>
      </c>
      <c r="C8" s="5" t="n">
        <v>327000</v>
      </c>
    </row>
    <row spans="1:3" r="9">
      <c r="A9" s="4" t="s">
        <v>33</v>
      </c>
      <c r="B9" s="5" t="n">
        <v>1400000</v>
      </c>
      <c r="C9" s="5" t="n">
        <v>28000</v>
      </c>
    </row>
    <row spans="1:3" r="10">
      <c r="A10" s="4" t="s">
        <v>34</v>
      </c>
      <c r="B10" s="5" t="n">
        <v>127000</v>
      </c>
    </row>
    <row spans="1:3" r="11">
      <c r="A11" s="4" t="s">
        <v>35</v>
      </c>
      <c r="B11" s="5" t="n">
        <v>215485000</v>
      </c>
      <c r="C11" s="5" t="n">
        <v>3031000</v>
      </c>
    </row>
    <row spans="1:3" r="12">
      <c r="A12" s="4" t="s">
        <v>28</v>
      </c>
      <c r="B12" s="5" t="n">
        <v>11013000</v>
      </c>
    </row>
    <row spans="1:3" r="13">
      <c r="A13" s="4" t="s">
        <v>36</v>
      </c>
      <c r="B13" s="5" t="n">
        <v>385000</v>
      </c>
      <c r="C13" s="5" t="n">
        <v>0</v>
      </c>
    </row>
    <row spans="1:3" r="14">
      <c r="A14" s="4" t="s">
        <v>37</v>
      </c>
      <c r="B14" s="5" t="n">
        <v>303000</v>
      </c>
      <c r="C14" s="5" t="n">
        <v>303000</v>
      </c>
    </row>
    <row spans="1:3" r="15">
      <c r="A15" s="4" t="s">
        <v>38</v>
      </c>
      <c r="C15" s="5" t="n">
        <v>157000</v>
      </c>
    </row>
    <row spans="1:3" r="16">
      <c r="A16" s="4" t="s">
        <v>39</v>
      </c>
      <c r="B16" s="5" t="n">
        <v>128000</v>
      </c>
    </row>
    <row spans="1:3" r="17">
      <c r="A17" s="4" t="s">
        <v>40</v>
      </c>
      <c r="B17" s="5" t="n">
        <v>227314000</v>
      </c>
      <c r="C17" s="5" t="n">
        <v>3491000</v>
      </c>
    </row>
    <row spans="1:3" r="18">
      <c r="A18" s="3" t="s">
        <v>41</v>
      </c>
    </row>
    <row spans="1:3" r="19">
      <c r="A19" s="4" t="s">
        <v>42</v>
      </c>
      <c r="B19" s="5" t="n">
        <v>3105000</v>
      </c>
      <c r="C19" s="5" t="n">
        <v>334000</v>
      </c>
    </row>
    <row spans="1:3" r="20">
      <c r="A20" s="4" t="s">
        <v>43</v>
      </c>
      <c r="B20" s="5" t="n">
        <v>1727000</v>
      </c>
      <c r="C20" s="5" t="n">
        <v>1115000</v>
      </c>
    </row>
    <row spans="1:3" r="21">
      <c r="A21" s="4" t="s">
        <v>44</v>
      </c>
      <c r="C21" s="5" t="n">
        <v>1423000</v>
      </c>
    </row>
    <row spans="1:3" r="22">
      <c r="A22" s="4" t="s">
        <v>45</v>
      </c>
      <c r="C22" s="5" t="n">
        <v>2403000</v>
      </c>
    </row>
    <row spans="1:3" r="23">
      <c r="A23" s="4" t="s">
        <v>46</v>
      </c>
      <c r="B23" s="5" t="n">
        <v>349000</v>
      </c>
      <c r="C23" s="5" t="n">
        <v>3761000</v>
      </c>
    </row>
    <row spans="1:3" r="24">
      <c r="A24" s="4" t="s">
        <v>47</v>
      </c>
      <c r="B24" s="5" t="n">
        <v>127000</v>
      </c>
      <c r="C24" s="5" t="n">
        <v>153000</v>
      </c>
    </row>
    <row spans="1:3" r="25">
      <c r="A25" s="4" t="s">
        <v>48</v>
      </c>
      <c r="B25" s="5" t="n">
        <v>5308000</v>
      </c>
      <c r="C25" s="5" t="n">
        <v>9189000</v>
      </c>
    </row>
    <row spans="1:3" r="26">
      <c r="A26" s="4" t="s">
        <v>49</v>
      </c>
      <c r="B26" s="5" t="n">
        <v>198000</v>
      </c>
    </row>
    <row spans="1:3" r="27">
      <c r="A27" s="4" t="s">
        <v>50</v>
      </c>
      <c r="B27" s="7" t="n">
        <v>5506000</v>
      </c>
      <c r="C27" s="7" t="n">
        <v>9189000</v>
      </c>
    </row>
    <row spans="1:3" r="28">
      <c r="A28" s="4" t="s">
        <v>51</v>
      </c>
      <c r="B28" s="4" t="s">
        <v>52</v>
      </c>
      <c r="C28" s="4" t="s">
        <v>52</v>
      </c>
    </row>
    <row spans="1:3" r="29">
      <c r="A29" s="3" t="s">
        <v>53</v>
      </c>
    </row>
    <row spans="1:3" r="30">
      <c r="A30" s="4" t="s">
        <v>54</v>
      </c>
      <c r="C30" s="7" t="n">
        <v>12593000</v>
      </c>
    </row>
    <row spans="1:3" r="31">
      <c r="A31" s="3" t="s">
        <v>55</v>
      </c>
    </row>
    <row spans="1:3" r="32">
      <c r="A32" s="4" t="s">
        <v>56</v>
      </c>
      <c r="B32" s="4" t="s">
        <v>52</v>
      </c>
      <c r="C32" s="4" t="s">
        <v>52</v>
      </c>
    </row>
    <row spans="1:3" r="33">
      <c r="A33" s="4" t="s">
        <v>57</v>
      </c>
      <c r="B33" s="7" t="n">
        <v>3000</v>
      </c>
    </row>
    <row spans="1:3" r="34">
      <c r="A34" s="4" t="s">
        <v>58</v>
      </c>
      <c r="B34" s="5" t="n">
        <v>268275000</v>
      </c>
      <c r="C34" s="7" t="n">
        <v>10518000</v>
      </c>
    </row>
    <row spans="1:3" r="35">
      <c r="A35" s="4" t="s">
        <v>59</v>
      </c>
      <c r="B35" s="5" t="n">
        <v>-26000</v>
      </c>
    </row>
    <row spans="1:3" r="36">
      <c r="A36" s="4" t="s">
        <v>60</v>
      </c>
      <c r="B36" s="5" t="n">
        <v>-46444000</v>
      </c>
      <c r="C36" s="5" t="n">
        <v>-28809000</v>
      </c>
    </row>
    <row spans="1:3" r="37">
      <c r="A37" s="4" t="s">
        <v>61</v>
      </c>
      <c r="B37" s="5" t="n">
        <v>221808000</v>
      </c>
      <c r="C37" s="5" t="n">
        <v>-18291000</v>
      </c>
    </row>
    <row spans="1:3" r="38">
      <c r="A38" s="4" t="s">
        <v>62</v>
      </c>
      <c r="B38" s="7" t="n">
        <v>227314000</v>
      </c>
      <c r="C38" s="5" t="n">
        <v>3491000</v>
      </c>
    </row>
    <row spans="1:3" r="39">
      <c r="A39" s="4" t="s">
        <v>63</v>
      </c>
    </row>
    <row spans="1:3" r="40">
      <c r="A40" s="3" t="s">
        <v>53</v>
      </c>
    </row>
    <row spans="1:3" r="41">
      <c r="A41" s="4" t="s">
        <v>54</v>
      </c>
      <c r="C41" s="5" t="n">
        <v>3963000</v>
      </c>
    </row>
    <row spans="1:3" r="42">
      <c r="A42" s="4" t="s">
        <v>64</v>
      </c>
    </row>
    <row spans="1:3" r="43">
      <c r="A43" s="3" t="s">
        <v>53</v>
      </c>
    </row>
    <row spans="1:3" r="44">
      <c r="A44" s="4" t="s">
        <v>54</v>
      </c>
      <c r="C44" s="7" t="n">
        <v>863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9</v>
      </c>
      <c r="B1" s="2" t="s">
        <v>1</v>
      </c>
    </row>
    <row spans="1:2" r="2">
      <c r="B2" s="2" t="s">
        <v>2</v>
      </c>
    </row>
    <row spans="1:2" r="3">
      <c r="A3" s="3" t="s">
        <v>153</v>
      </c>
    </row>
    <row spans="1:2" r="4">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2</v>
      </c>
      <c r="B1" s="2" t="s">
        <v>1</v>
      </c>
    </row>
    <row spans="1:2" r="2">
      <c r="B2" s="2" t="s">
        <v>2</v>
      </c>
    </row>
    <row spans="1:2" r="3">
      <c r="A3" s="3" t="s">
        <v>156</v>
      </c>
    </row>
    <row spans="1:2" r="4">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05</v>
      </c>
      <c r="B1" s="2" t="s">
        <v>1</v>
      </c>
    </row>
    <row spans="1:2" r="2">
      <c r="B2" s="2" t="s">
        <v>2</v>
      </c>
    </row>
    <row spans="1:2" r="3">
      <c r="A3" s="3" t="s">
        <v>159</v>
      </c>
    </row>
    <row spans="1:2" r="4">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8</v>
      </c>
      <c r="B1" s="2" t="s">
        <v>1</v>
      </c>
    </row>
    <row spans="1:2" r="2">
      <c r="B2" s="2" t="s">
        <v>2</v>
      </c>
    </row>
    <row spans="1:2" r="3">
      <c r="A3" s="3" t="s">
        <v>165</v>
      </c>
    </row>
    <row spans="1:2" r="4">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11</v>
      </c>
      <c r="B1" s="2" t="s">
        <v>1</v>
      </c>
    </row>
    <row spans="1:2" r="2">
      <c r="B2" s="2" t="s">
        <v>2</v>
      </c>
    </row>
    <row spans="1:2" r="3">
      <c r="A3" s="3" t="s">
        <v>168</v>
      </c>
    </row>
    <row spans="1:2" r="4">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147</v>
      </c>
    </row>
    <row spans="1:2" r="4">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17</v>
      </c>
      <c r="B1" s="2" t="s">
        <v>1</v>
      </c>
    </row>
    <row spans="1:2" r="2">
      <c r="B2" s="2" t="s">
        <v>2</v>
      </c>
    </row>
    <row spans="1:2" r="3">
      <c r="A3" s="4" t="s">
        <v>218</v>
      </c>
      <c r="B3" s="4" t="s">
        <v>219</v>
      </c>
    </row>
    <row spans="1:2" r="4">
      <c r="A4" s="4" t="s">
        <v>220</v>
      </c>
      <c r="B4" s="4" t="s">
        <v>221</v>
      </c>
    </row>
    <row spans="1:2" r="5">
      <c r="A5" s="4" t="s">
        <v>222</v>
      </c>
    </row>
    <row spans="1:2" r="6">
      <c r="A6" s="4" t="s">
        <v>223</v>
      </c>
      <c r="B6" s="4" t="s">
        <v>224</v>
      </c>
    </row>
    <row spans="1:2" r="7">
      <c r="A7" s="4" t="s">
        <v>225</v>
      </c>
    </row>
    <row spans="1:2" r="8">
      <c r="A8" s="4" t="s">
        <v>226</v>
      </c>
      <c r="B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r="A1" s="1" t="s">
        <v>228</v>
      </c>
      <c r="B1" s="2" t="s">
        <v>1</v>
      </c>
    </row>
    <row spans="1:2" r="2">
      <c r="B2" s="2" t="s">
        <v>2</v>
      </c>
    </row>
    <row spans="1:2" r="3">
      <c r="A3" s="4" t="s">
        <v>229</v>
      </c>
    </row>
    <row spans="1:2" r="4">
      <c r="A4" s="4" t="s">
        <v>230</v>
      </c>
      <c r="B4" s="4" t="s">
        <v>231</v>
      </c>
    </row>
    <row spans="1:2" r="5">
      <c r="A5" s="4" t="s">
        <v>232</v>
      </c>
    </row>
    <row spans="1:2" r="6">
      <c r="A6" s="4" t="s">
        <v>230</v>
      </c>
      <c r="B6" s="4" t="s">
        <v>233</v>
      </c>
    </row>
    <row spans="1:2" r="7">
      <c r="A7" s="4" t="s">
        <v>234</v>
      </c>
    </row>
    <row spans="1:2" r="8">
      <c r="A8" s="4" t="s">
        <v>230</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36</v>
      </c>
      <c r="B1" s="2" t="s">
        <v>237</v>
      </c>
      <c r="C1" s="2" t="s">
        <v>2</v>
      </c>
      <c r="D1" s="2" t="s">
        <v>25</v>
      </c>
    </row>
    <row spans="1:4" r="2">
      <c r="A2" s="3" t="s">
        <v>238</v>
      </c>
    </row>
    <row spans="1:4" r="3">
      <c r="A3" s="4" t="s">
        <v>60</v>
      </c>
      <c r="C3" s="7" t="n">
        <v>-46444</v>
      </c>
      <c r="D3" s="7" t="n">
        <v>-28809</v>
      </c>
    </row>
    <row spans="1:4" r="4">
      <c r="A4" s="4" t="s">
        <v>239</v>
      </c>
    </row>
    <row spans="1:4" r="5">
      <c r="A5" s="3" t="s">
        <v>238</v>
      </c>
    </row>
    <row spans="1:4" r="6">
      <c r="A6" s="4" t="s">
        <v>240</v>
      </c>
      <c r="B6" s="5" t="n">
        <v>16298</v>
      </c>
    </row>
    <row spans="1:4" r="7">
      <c r="A7" s="4" t="s">
        <v>241</v>
      </c>
    </row>
    <row spans="1:4" r="8">
      <c r="A8" s="3" t="s">
        <v>238</v>
      </c>
    </row>
    <row spans="1:4" r="9">
      <c r="A9" s="4" t="s">
        <v>242</v>
      </c>
      <c r="B9" s="5" t="n">
        <v>7245</v>
      </c>
    </row>
    <row spans="1:4" r="10">
      <c r="A10" s="4" t="s">
        <v>243</v>
      </c>
      <c r="B10" s="7" t="n">
        <v>22</v>
      </c>
    </row>
    <row spans="1:4" r="11">
      <c r="A11" s="4" t="s">
        <v>244</v>
      </c>
    </row>
    <row spans="1:4" r="12">
      <c r="A12" s="3" t="s">
        <v>238</v>
      </c>
    </row>
    <row spans="1:4" r="13">
      <c r="A13" s="4" t="s">
        <v>245</v>
      </c>
      <c r="B13" s="7" t="n">
        <v>145184</v>
      </c>
    </row>
    <row spans="1:4" r="14">
      <c r="A14" s="4" t="s">
        <v>246</v>
      </c>
    </row>
    <row spans="1:4" r="15">
      <c r="A15" s="3" t="s">
        <v>238</v>
      </c>
    </row>
    <row spans="1:4" r="16">
      <c r="A16" s="4" t="s">
        <v>242</v>
      </c>
      <c r="B16" s="5" t="n">
        <v>9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7</v>
      </c>
      <c r="B1" s="2" t="s">
        <v>79</v>
      </c>
      <c r="D1" s="2" t="s">
        <v>1</v>
      </c>
    </row>
    <row spans="1:5" r="2">
      <c r="B2" s="2" t="s">
        <v>2</v>
      </c>
      <c r="C2" s="2" t="s">
        <v>80</v>
      </c>
      <c r="D2" s="2" t="s">
        <v>2</v>
      </c>
      <c r="E2" s="2" t="s">
        <v>80</v>
      </c>
    </row>
    <row spans="1:5" r="3">
      <c r="A3" s="3" t="s">
        <v>248</v>
      </c>
    </row>
    <row spans="1:5" r="4">
      <c r="A4" s="4" t="s">
        <v>249</v>
      </c>
      <c r="B4" s="5" t="n">
        <v>3464</v>
      </c>
      <c r="C4" s="5" t="n">
        <v>9479</v>
      </c>
      <c r="D4" s="5" t="n">
        <v>3464</v>
      </c>
      <c r="E4" s="5" t="n">
        <v>9479</v>
      </c>
    </row>
    <row spans="1:5" r="5">
      <c r="A5" s="4" t="s">
        <v>63</v>
      </c>
    </row>
    <row spans="1:5" r="6">
      <c r="A6" s="3" t="s">
        <v>248</v>
      </c>
    </row>
    <row spans="1:5" r="7">
      <c r="A7" s="4" t="s">
        <v>249</v>
      </c>
      <c r="C7" s="5" t="n">
        <v>2393</v>
      </c>
      <c r="E7" s="5" t="n">
        <v>2393</v>
      </c>
    </row>
    <row spans="1:5" r="8">
      <c r="A8" s="4" t="s">
        <v>64</v>
      </c>
    </row>
    <row spans="1:5" r="9">
      <c r="A9" s="3" t="s">
        <v>248</v>
      </c>
    </row>
    <row spans="1:5" r="10">
      <c r="A10" s="4" t="s">
        <v>249</v>
      </c>
      <c r="C10" s="5" t="n">
        <v>1906</v>
      </c>
      <c r="E10" s="5" t="n">
        <v>1906</v>
      </c>
    </row>
    <row spans="1:5" r="11">
      <c r="A11" s="4" t="s">
        <v>250</v>
      </c>
    </row>
    <row spans="1:5" r="12">
      <c r="A12" s="3" t="s">
        <v>248</v>
      </c>
    </row>
    <row spans="1:5" r="13">
      <c r="A13" s="4" t="s">
        <v>249</v>
      </c>
      <c r="B13" s="5" t="n">
        <v>3464</v>
      </c>
      <c r="C13" s="5" t="n">
        <v>1885</v>
      </c>
      <c r="D13" s="5" t="n">
        <v>3464</v>
      </c>
      <c r="E13" s="5" t="n">
        <v>1885</v>
      </c>
    </row>
    <row spans="1:5" r="14">
      <c r="A14" s="4" t="s">
        <v>251</v>
      </c>
    </row>
    <row spans="1:5" r="15">
      <c r="A15" s="3" t="s">
        <v>248</v>
      </c>
    </row>
    <row spans="1:5" r="16">
      <c r="A16" s="4" t="s">
        <v>249</v>
      </c>
      <c r="C16" s="5" t="n">
        <v>3295</v>
      </c>
      <c r="E16" s="5" t="n">
        <v>3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s="1" t="s">
        <v>65</v>
      </c>
      <c r="B1" s="2" t="s">
        <v>2</v>
      </c>
      <c r="C1" s="2" t="s">
        <v>25</v>
      </c>
    </row>
    <row spans="1:3" r="2">
      <c r="A2" s="4" t="s">
        <v>66</v>
      </c>
      <c r="C2" s="8" t="n">
        <v>0.0001</v>
      </c>
    </row>
    <row spans="1:3" r="3">
      <c r="A3" s="4" t="s">
        <v>67</v>
      </c>
      <c r="C3" s="5" t="n">
        <v>4299000</v>
      </c>
    </row>
    <row spans="1:3" r="4">
      <c r="A4" s="4" t="s">
        <v>68</v>
      </c>
      <c r="B4" s="8" t="n">
        <v>0.0001</v>
      </c>
      <c r="C4" s="8" t="n">
        <v>0.0001</v>
      </c>
    </row>
    <row spans="1:3" r="5">
      <c r="A5" s="4" t="s">
        <v>69</v>
      </c>
      <c r="B5" s="5" t="n">
        <v>10000000</v>
      </c>
      <c r="C5" s="5" t="n">
        <v>0</v>
      </c>
    </row>
    <row spans="1:3" r="6">
      <c r="A6" s="4" t="s">
        <v>70</v>
      </c>
      <c r="B6" s="5" t="n">
        <v>0</v>
      </c>
      <c r="C6" s="5" t="n">
        <v>0</v>
      </c>
    </row>
    <row spans="1:3" r="7">
      <c r="A7" s="4" t="s">
        <v>71</v>
      </c>
      <c r="B7" s="5" t="n">
        <v>0</v>
      </c>
      <c r="C7" s="5" t="n">
        <v>0</v>
      </c>
    </row>
    <row spans="1:3" r="8">
      <c r="A8" s="4" t="s">
        <v>72</v>
      </c>
      <c r="B8" s="8" t="n">
        <v>0.0001</v>
      </c>
      <c r="C8" s="8" t="n">
        <v>0.0001</v>
      </c>
    </row>
    <row spans="1:3" r="9">
      <c r="A9" s="4" t="s">
        <v>73</v>
      </c>
      <c r="B9" s="5" t="n">
        <v>100000000</v>
      </c>
      <c r="C9" s="5" t="n">
        <v>9500000</v>
      </c>
    </row>
    <row spans="1:3" r="10">
      <c r="A10" s="4" t="s">
        <v>74</v>
      </c>
      <c r="B10" s="5" t="n">
        <v>26306000</v>
      </c>
      <c r="C10" s="5" t="n">
        <v>2645000</v>
      </c>
    </row>
    <row spans="1:3" r="11">
      <c r="A11" s="4" t="s">
        <v>75</v>
      </c>
      <c r="B11" s="5" t="n">
        <v>26306000</v>
      </c>
      <c r="C11" s="5" t="n">
        <v>2645000</v>
      </c>
    </row>
    <row spans="1:3" r="12">
      <c r="A12" s="4" t="s">
        <v>63</v>
      </c>
    </row>
    <row spans="1:3" r="13">
      <c r="A13" s="4" t="s">
        <v>66</v>
      </c>
      <c r="C13" s="8" t="n">
        <v>0.0001</v>
      </c>
    </row>
    <row spans="1:3" r="14">
      <c r="A14" s="4" t="s">
        <v>67</v>
      </c>
      <c r="B14" s="5" t="n">
        <v>0</v>
      </c>
      <c r="C14" s="5" t="n">
        <v>2393000</v>
      </c>
    </row>
    <row spans="1:3" r="15">
      <c r="A15" s="4" t="s">
        <v>76</v>
      </c>
      <c r="B15" s="5" t="n">
        <v>0</v>
      </c>
      <c r="C15" s="5" t="n">
        <v>2393000</v>
      </c>
    </row>
    <row spans="1:3" r="16">
      <c r="A16" s="4" t="s">
        <v>77</v>
      </c>
      <c r="B16" s="5" t="n">
        <v>0</v>
      </c>
      <c r="C16" s="5" t="n">
        <v>2393000</v>
      </c>
    </row>
    <row spans="1:3" r="17">
      <c r="A17" s="4" t="s">
        <v>64</v>
      </c>
    </row>
    <row spans="1:3" r="18">
      <c r="A18" s="4" t="s">
        <v>66</v>
      </c>
      <c r="C18" s="8" t="n">
        <v>0.0001</v>
      </c>
    </row>
    <row spans="1:3" r="19">
      <c r="A19" s="4" t="s">
        <v>67</v>
      </c>
      <c r="B19" s="5" t="n">
        <v>0</v>
      </c>
      <c r="C19" s="5" t="n">
        <v>1906000</v>
      </c>
    </row>
    <row spans="1:3" r="20">
      <c r="A20" s="4" t="s">
        <v>76</v>
      </c>
      <c r="B20" s="5" t="n">
        <v>0</v>
      </c>
      <c r="C20" s="5" t="n">
        <v>1906000</v>
      </c>
    </row>
    <row spans="1:3" r="21">
      <c r="A21" s="4" t="s">
        <v>77</v>
      </c>
      <c r="B21" s="5" t="n">
        <v>0</v>
      </c>
      <c r="C21" s="5" t="n">
        <v>19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2</v>
      </c>
      <c r="B1" s="2" t="s">
        <v>2</v>
      </c>
      <c r="C1" s="2" t="s">
        <v>25</v>
      </c>
    </row>
    <row spans="1:3" r="2">
      <c r="A2" s="3" t="s">
        <v>253</v>
      </c>
    </row>
    <row spans="1:3" r="3">
      <c r="A3" s="4" t="s">
        <v>254</v>
      </c>
      <c r="B3" s="7" t="n">
        <v>19064000</v>
      </c>
    </row>
    <row spans="1:3" r="4">
      <c r="A4" s="4" t="s">
        <v>255</v>
      </c>
      <c r="B4" s="5" t="n">
        <v>2000</v>
      </c>
    </row>
    <row spans="1:3" r="5">
      <c r="A5" s="4" t="s">
        <v>256</v>
      </c>
      <c r="B5" s="5" t="n">
        <v>-28000</v>
      </c>
    </row>
    <row spans="1:3" r="6">
      <c r="A6" s="4" t="s">
        <v>257</v>
      </c>
      <c r="B6" s="5" t="n">
        <v>19038000</v>
      </c>
      <c r="C6" s="7" t="n">
        <v>0</v>
      </c>
    </row>
    <row spans="1:3" r="7">
      <c r="A7" s="4" t="s">
        <v>258</v>
      </c>
    </row>
    <row spans="1:3" r="8">
      <c r="A8" s="3" t="s">
        <v>253</v>
      </c>
    </row>
    <row spans="1:3" r="9">
      <c r="A9" s="4" t="s">
        <v>254</v>
      </c>
      <c r="B9" s="5" t="n">
        <v>19064000</v>
      </c>
    </row>
    <row spans="1:3" r="10">
      <c r="A10" s="4" t="s">
        <v>255</v>
      </c>
      <c r="B10" s="5" t="n">
        <v>2000</v>
      </c>
    </row>
    <row spans="1:3" r="11">
      <c r="A11" s="4" t="s">
        <v>256</v>
      </c>
      <c r="B11" s="5" t="n">
        <v>-28000</v>
      </c>
    </row>
    <row spans="1:3" r="12">
      <c r="A12" s="4" t="s">
        <v>257</v>
      </c>
      <c r="B12" s="7" t="n">
        <v>1903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259</v>
      </c>
      <c r="B1" s="2" t="s">
        <v>79</v>
      </c>
      <c r="C1" s="2" t="s">
        <v>1</v>
      </c>
    </row>
    <row spans="1:4" r="2">
      <c r="B2" s="2" t="s">
        <v>2</v>
      </c>
      <c r="C2" s="2" t="s">
        <v>2</v>
      </c>
      <c r="D2" s="2" t="s">
        <v>25</v>
      </c>
    </row>
    <row spans="1:4" r="3">
      <c r="A3" s="3" t="s">
        <v>153</v>
      </c>
    </row>
    <row spans="1:4" r="4">
      <c r="A4" s="4" t="s">
        <v>260</v>
      </c>
      <c r="B4" s="7" t="n">
        <v>19038000</v>
      </c>
      <c r="C4" s="7" t="n">
        <v>19038000</v>
      </c>
      <c r="D4" s="7" t="n">
        <v>0</v>
      </c>
    </row>
    <row spans="1:4" r="5">
      <c r="A5" s="4" t="s">
        <v>102</v>
      </c>
      <c r="B5" s="5" t="n">
        <v>26000</v>
      </c>
      <c r="C5" s="5" t="n">
        <v>26000</v>
      </c>
    </row>
    <row spans="1:4" r="6">
      <c r="A6" s="4" t="s">
        <v>261</v>
      </c>
      <c r="C6" s="5" t="n">
        <v>0</v>
      </c>
    </row>
    <row spans="1:4" r="7">
      <c r="A7" s="4" t="s">
        <v>262</v>
      </c>
      <c r="B7" s="7" t="n">
        <v>18012000</v>
      </c>
      <c r="C7" s="7" t="n">
        <v>180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3</v>
      </c>
      <c r="B1" s="2" t="s">
        <v>2</v>
      </c>
      <c r="C1" s="2" t="s">
        <v>25</v>
      </c>
    </row>
    <row spans="1:3" r="2">
      <c r="A2" s="3" t="s">
        <v>264</v>
      </c>
    </row>
    <row spans="1:3" r="3">
      <c r="A3" s="4" t="s">
        <v>265</v>
      </c>
      <c r="B3" s="7" t="n">
        <v>19038000</v>
      </c>
      <c r="C3" s="7" t="n">
        <v>0</v>
      </c>
    </row>
    <row spans="1:3" r="4">
      <c r="A4" s="4" t="s">
        <v>266</v>
      </c>
      <c r="B4" s="5" t="n">
        <v>224362000</v>
      </c>
      <c r="C4" s="5" t="n">
        <v>844000</v>
      </c>
    </row>
    <row spans="1:3" r="5">
      <c r="A5" s="4" t="s">
        <v>258</v>
      </c>
    </row>
    <row spans="1:3" r="6">
      <c r="A6" s="3" t="s">
        <v>264</v>
      </c>
    </row>
    <row spans="1:3" r="7">
      <c r="A7" s="4" t="s">
        <v>265</v>
      </c>
      <c r="B7" s="5" t="n">
        <v>19038000</v>
      </c>
    </row>
    <row spans="1:3" r="8">
      <c r="A8" s="4" t="s">
        <v>267</v>
      </c>
    </row>
    <row spans="1:3" r="9">
      <c r="A9" s="3" t="s">
        <v>264</v>
      </c>
    </row>
    <row spans="1:3" r="10">
      <c r="A10" s="4" t="s">
        <v>268</v>
      </c>
      <c r="B10" s="5" t="n">
        <v>205324000</v>
      </c>
      <c r="C10" s="5" t="n">
        <v>844000</v>
      </c>
    </row>
    <row spans="1:3" r="11">
      <c r="A11" s="4" t="s">
        <v>269</v>
      </c>
    </row>
    <row spans="1:3" r="12">
      <c r="A12" s="3" t="s">
        <v>264</v>
      </c>
    </row>
    <row spans="1:3" r="13">
      <c r="A13" s="4" t="s">
        <v>266</v>
      </c>
      <c r="B13" s="5" t="n">
        <v>224362000</v>
      </c>
      <c r="C13" s="5" t="n">
        <v>844000</v>
      </c>
    </row>
    <row spans="1:3" r="14">
      <c r="A14" s="4" t="s">
        <v>270</v>
      </c>
    </row>
    <row spans="1:3" r="15">
      <c r="A15" s="3" t="s">
        <v>264</v>
      </c>
    </row>
    <row spans="1:3" r="16">
      <c r="A16" s="4" t="s">
        <v>265</v>
      </c>
      <c r="B16" s="5" t="n">
        <v>19038000</v>
      </c>
    </row>
    <row spans="1:3" r="17">
      <c r="A17" s="4" t="s">
        <v>271</v>
      </c>
    </row>
    <row spans="1:3" r="18">
      <c r="A18" s="3" t="s">
        <v>264</v>
      </c>
    </row>
    <row spans="1:3" r="19">
      <c r="A19" s="4" t="s">
        <v>268</v>
      </c>
      <c r="B19" s="7" t="n">
        <v>205324000</v>
      </c>
      <c r="C19" s="7" t="n">
        <v>84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2</v>
      </c>
      <c r="B1" s="2" t="s">
        <v>2</v>
      </c>
      <c r="C1" s="2" t="s">
        <v>25</v>
      </c>
    </row>
    <row spans="1:3" r="2">
      <c r="A2" s="3" t="s">
        <v>273</v>
      </c>
    </row>
    <row spans="1:3" r="3">
      <c r="A3" s="4" t="s">
        <v>274</v>
      </c>
      <c r="B3" s="7" t="n">
        <v>428000</v>
      </c>
    </row>
    <row spans="1:3" r="4">
      <c r="A4" s="4" t="s">
        <v>275</v>
      </c>
      <c r="B4" s="5" t="n">
        <v>-43000</v>
      </c>
    </row>
    <row spans="1:3" r="5">
      <c r="A5" s="4" t="s">
        <v>36</v>
      </c>
      <c r="B5" s="5" t="n">
        <v>385000</v>
      </c>
      <c r="C5" s="7" t="n">
        <v>0</v>
      </c>
    </row>
    <row spans="1:3" r="6">
      <c r="A6" s="4" t="s">
        <v>276</v>
      </c>
    </row>
    <row spans="1:3" r="7">
      <c r="A7" s="3" t="s">
        <v>273</v>
      </c>
    </row>
    <row spans="1:3" r="8">
      <c r="A8" s="4" t="s">
        <v>274</v>
      </c>
      <c r="B8" s="5" t="n">
        <v>332000</v>
      </c>
    </row>
    <row spans="1:3" r="9">
      <c r="A9" s="4" t="s">
        <v>277</v>
      </c>
    </row>
    <row spans="1:3" r="10">
      <c r="A10" s="3" t="s">
        <v>273</v>
      </c>
    </row>
    <row spans="1:3" r="11">
      <c r="A11" s="4" t="s">
        <v>274</v>
      </c>
      <c r="B11" s="5" t="n">
        <v>94000</v>
      </c>
    </row>
    <row spans="1:3" r="12">
      <c r="A12" s="4" t="s">
        <v>278</v>
      </c>
    </row>
    <row spans="1:3" r="13">
      <c r="A13" s="3" t="s">
        <v>273</v>
      </c>
    </row>
    <row spans="1:3" r="14">
      <c r="A14" s="4" t="s">
        <v>274</v>
      </c>
      <c r="B14" s="7" t="n">
        <v>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79</v>
      </c>
      <c r="B1" s="2" t="s">
        <v>2</v>
      </c>
      <c r="C1" s="2" t="s">
        <v>25</v>
      </c>
    </row>
    <row spans="1:3" r="2">
      <c r="A2" s="3" t="s">
        <v>159</v>
      </c>
    </row>
    <row spans="1:3" r="3">
      <c r="A3" s="4" t="s">
        <v>36</v>
      </c>
      <c r="B3" s="7" t="n">
        <v>38500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80</v>
      </c>
      <c r="B1" s="2" t="s">
        <v>281</v>
      </c>
      <c r="C1" s="2" t="s">
        <v>2</v>
      </c>
      <c r="D1" s="2" t="s">
        <v>25</v>
      </c>
    </row>
    <row spans="1:4" r="2">
      <c r="A2" s="3" t="s">
        <v>282</v>
      </c>
    </row>
    <row spans="1:4" r="3">
      <c r="A3" s="4" t="s">
        <v>44</v>
      </c>
      <c r="D3" s="7" t="n">
        <v>1423000</v>
      </c>
    </row>
    <row spans="1:4" r="4">
      <c r="A4" s="4" t="s">
        <v>283</v>
      </c>
      <c r="D4" s="7" t="n">
        <v>2403000</v>
      </c>
    </row>
    <row spans="1:4" r="5">
      <c r="A5" s="4" t="s">
        <v>284</v>
      </c>
      <c r="C5" s="7" t="n">
        <v>2403000</v>
      </c>
    </row>
    <row spans="1:4" r="6">
      <c r="A6" s="4" t="s">
        <v>70</v>
      </c>
      <c r="C6" s="5" t="n">
        <v>0</v>
      </c>
      <c r="D6" s="5" t="n">
        <v>0</v>
      </c>
    </row>
    <row spans="1:4" r="7">
      <c r="A7" s="4" t="s">
        <v>68</v>
      </c>
      <c r="C7" s="8" t="n">
        <v>0.0001</v>
      </c>
      <c r="D7" s="8" t="n">
        <v>0.0001</v>
      </c>
    </row>
    <row spans="1:4" r="8">
      <c r="A8" s="4" t="s">
        <v>234</v>
      </c>
    </row>
    <row spans="1:4" r="9">
      <c r="A9" s="3" t="s">
        <v>282</v>
      </c>
    </row>
    <row spans="1:4" r="10">
      <c r="A10" s="4" t="s">
        <v>44</v>
      </c>
      <c r="D10" s="7" t="n">
        <v>1423000</v>
      </c>
    </row>
    <row spans="1:4" r="11">
      <c r="A11" s="4" t="s">
        <v>285</v>
      </c>
    </row>
    <row spans="1:4" r="12">
      <c r="A12" s="3" t="s">
        <v>282</v>
      </c>
    </row>
    <row spans="1:4" r="13">
      <c r="A13" s="4" t="s">
        <v>44</v>
      </c>
      <c r="C13" s="7" t="n">
        <v>0</v>
      </c>
    </row>
    <row spans="1:4" r="14">
      <c r="A14" s="4" t="s">
        <v>283</v>
      </c>
      <c r="D14" s="7" t="n">
        <v>2403000</v>
      </c>
    </row>
    <row spans="1:4" r="15">
      <c r="A15" s="4" t="s">
        <v>286</v>
      </c>
    </row>
    <row spans="1:4" r="16">
      <c r="A16" s="3" t="s">
        <v>282</v>
      </c>
    </row>
    <row spans="1:4" r="17">
      <c r="A17" s="4" t="s">
        <v>287</v>
      </c>
      <c r="B17" s="7" t="n">
        <v>3792000</v>
      </c>
    </row>
    <row spans="1:4" r="18">
      <c r="A18" s="4" t="s">
        <v>70</v>
      </c>
      <c r="B18" s="5" t="n">
        <v>585000</v>
      </c>
    </row>
    <row spans="1:4" r="19">
      <c r="A19" s="4" t="s">
        <v>68</v>
      </c>
      <c r="B19" s="10" t="n">
        <v>6.477</v>
      </c>
    </row>
    <row spans="1:4" r="20">
      <c r="A20" s="4" t="s">
        <v>288</v>
      </c>
    </row>
    <row spans="1:4" r="21">
      <c r="A21" s="3" t="s">
        <v>282</v>
      </c>
    </row>
    <row spans="1:4" r="22">
      <c r="A22" s="4" t="s">
        <v>284</v>
      </c>
      <c r="B22" s="7" t="n">
        <v>2403000</v>
      </c>
    </row>
    <row spans="1:4" r="23">
      <c r="A23" s="4" t="s">
        <v>289</v>
      </c>
    </row>
    <row spans="1:4" r="24">
      <c r="A24" s="3" t="s">
        <v>282</v>
      </c>
    </row>
    <row spans="1:4" r="25">
      <c r="A25" s="4" t="s">
        <v>44</v>
      </c>
      <c r="C25" s="7" t="n">
        <v>0</v>
      </c>
    </row>
    <row spans="1:4" r="26">
      <c r="A26" s="4" t="s">
        <v>290</v>
      </c>
    </row>
    <row spans="1:4" r="27">
      <c r="A27" s="3" t="s">
        <v>282</v>
      </c>
    </row>
    <row spans="1:4" r="28">
      <c r="A28" s="4" t="s">
        <v>284</v>
      </c>
      <c r="B28" s="7" t="n">
        <v>138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55"/>
    <col customWidth="1" max="8" min="8" width="30"/>
  </cols>
  <sheetData>
    <row spans="1:8" r="1">
      <c r="A1" s="1" t="s">
        <v>291</v>
      </c>
      <c r="B1" s="2" t="s">
        <v>292</v>
      </c>
      <c r="C1" s="2" t="s">
        <v>293</v>
      </c>
      <c r="D1" s="2" t="s">
        <v>294</v>
      </c>
      <c r="E1" s="2" t="s">
        <v>295</v>
      </c>
      <c r="F1" s="2" t="s">
        <v>296</v>
      </c>
      <c r="G1" s="2" t="s">
        <v>297</v>
      </c>
      <c r="H1" s="2" t="s">
        <v>298</v>
      </c>
    </row>
    <row spans="1:8" r="2">
      <c r="A2" s="3" t="s">
        <v>299</v>
      </c>
    </row>
    <row spans="1:8" r="3">
      <c r="A3" s="4" t="s">
        <v>300</v>
      </c>
      <c r="G3" s="7" t="n">
        <v>0</v>
      </c>
    </row>
    <row spans="1:8" r="4">
      <c r="A4" s="4" t="s">
        <v>301</v>
      </c>
      <c r="G4" s="7" t="n">
        <v>0</v>
      </c>
      <c r="H4" s="7" t="n">
        <v>0</v>
      </c>
    </row>
    <row spans="1:8" r="5">
      <c r="A5" s="4" t="s">
        <v>234</v>
      </c>
    </row>
    <row spans="1:8" r="6">
      <c r="A6" s="3" t="s">
        <v>299</v>
      </c>
    </row>
    <row spans="1:8" r="7">
      <c r="A7" s="4" t="s">
        <v>302</v>
      </c>
      <c r="G7" s="4" t="s">
        <v>303</v>
      </c>
    </row>
    <row spans="1:8" r="8">
      <c r="A8" s="4" t="s">
        <v>304</v>
      </c>
      <c r="B8" s="7" t="n">
        <v>20000</v>
      </c>
    </row>
    <row spans="1:8" r="9">
      <c r="A9" s="4" t="s">
        <v>305</v>
      </c>
    </row>
    <row spans="1:8" r="10">
      <c r="A10" s="3" t="s">
        <v>299</v>
      </c>
    </row>
    <row spans="1:8" r="11">
      <c r="A11" s="4" t="s">
        <v>306</v>
      </c>
      <c r="D11" s="7" t="n">
        <v>50000</v>
      </c>
      <c r="G11" s="7" t="n">
        <v>0</v>
      </c>
      <c r="H11" s="7" t="n">
        <v>0</v>
      </c>
    </row>
    <row spans="1:8" r="12">
      <c r="A12" s="4" t="s">
        <v>307</v>
      </c>
      <c r="G12" s="5" t="n">
        <v>0</v>
      </c>
      <c r="H12" s="5" t="n">
        <v>0</v>
      </c>
    </row>
    <row spans="1:8" r="13">
      <c r="A13" s="4" t="s">
        <v>308</v>
      </c>
      <c r="G13" s="7" t="n">
        <v>0</v>
      </c>
      <c r="H13" s="7" t="n">
        <v>0</v>
      </c>
    </row>
    <row spans="1:8" r="14">
      <c r="A14" s="4" t="s">
        <v>309</v>
      </c>
      <c r="G14" s="5" t="n">
        <v>0</v>
      </c>
    </row>
    <row spans="1:8" r="15">
      <c r="A15" s="4" t="s">
        <v>310</v>
      </c>
      <c r="G15" s="7" t="n">
        <v>0</v>
      </c>
    </row>
    <row spans="1:8" r="16">
      <c r="A16" s="4" t="s">
        <v>311</v>
      </c>
    </row>
    <row spans="1:8" r="17">
      <c r="A17" s="3" t="s">
        <v>299</v>
      </c>
    </row>
    <row spans="1:8" r="18">
      <c r="A18" s="4" t="s">
        <v>312</v>
      </c>
      <c r="D18" s="5" t="n">
        <v>726000</v>
      </c>
    </row>
    <row spans="1:8" r="19">
      <c r="A19" s="4" t="s">
        <v>313</v>
      </c>
    </row>
    <row spans="1:8" r="20">
      <c r="A20" s="3" t="s">
        <v>299</v>
      </c>
    </row>
    <row spans="1:8" r="21">
      <c r="A21" s="4" t="s">
        <v>314</v>
      </c>
      <c r="D21" s="7" t="n">
        <v>2300000</v>
      </c>
    </row>
    <row spans="1:8" r="22">
      <c r="A22" s="4" t="s">
        <v>315</v>
      </c>
    </row>
    <row spans="1:8" r="23">
      <c r="A23" s="3" t="s">
        <v>299</v>
      </c>
    </row>
    <row spans="1:8" r="24">
      <c r="A24" s="4" t="s">
        <v>306</v>
      </c>
      <c r="C24" s="7" t="n">
        <v>9000</v>
      </c>
    </row>
    <row spans="1:8" r="25">
      <c r="A25" s="4" t="s">
        <v>307</v>
      </c>
      <c r="G25" s="5" t="n">
        <v>0</v>
      </c>
      <c r="H25" s="5" t="n">
        <v>0</v>
      </c>
    </row>
    <row spans="1:8" r="26">
      <c r="A26" s="4" t="s">
        <v>308</v>
      </c>
      <c r="G26" s="7" t="n">
        <v>0</v>
      </c>
      <c r="H26" s="7" t="n">
        <v>0</v>
      </c>
    </row>
    <row spans="1:8" r="27">
      <c r="A27" s="4" t="s">
        <v>309</v>
      </c>
      <c r="G27" s="5" t="n">
        <v>0</v>
      </c>
    </row>
    <row spans="1:8" r="28">
      <c r="A28" s="4" t="s">
        <v>310</v>
      </c>
      <c r="G28" s="7" t="n">
        <v>0</v>
      </c>
    </row>
    <row spans="1:8" r="29">
      <c r="A29" s="4" t="s">
        <v>316</v>
      </c>
      <c r="C29" s="5" t="n">
        <v>25000</v>
      </c>
    </row>
    <row spans="1:8" r="30">
      <c r="A30" s="4" t="s">
        <v>317</v>
      </c>
    </row>
    <row spans="1:8" r="31">
      <c r="A31" s="3" t="s">
        <v>299</v>
      </c>
    </row>
    <row spans="1:8" r="32">
      <c r="A32" s="4" t="s">
        <v>314</v>
      </c>
      <c r="C32" s="5" t="n">
        <v>15000</v>
      </c>
    </row>
    <row spans="1:8" r="33">
      <c r="A33" s="4" t="s">
        <v>318</v>
      </c>
    </row>
    <row spans="1:8" r="34">
      <c r="A34" s="3" t="s">
        <v>299</v>
      </c>
    </row>
    <row spans="1:8" r="35">
      <c r="A35" s="4" t="s">
        <v>314</v>
      </c>
      <c r="C35" s="5" t="n">
        <v>125000</v>
      </c>
    </row>
    <row spans="1:8" r="36">
      <c r="A36" s="4" t="s">
        <v>319</v>
      </c>
    </row>
    <row spans="1:8" r="37">
      <c r="A37" s="3" t="s">
        <v>299</v>
      </c>
    </row>
    <row spans="1:8" r="38">
      <c r="A38" s="4" t="s">
        <v>314</v>
      </c>
      <c r="C38" s="7" t="n">
        <v>5000</v>
      </c>
    </row>
    <row spans="1:8" r="39">
      <c r="A39" s="4" t="s">
        <v>320</v>
      </c>
    </row>
    <row spans="1:8" r="40">
      <c r="A40" s="3" t="s">
        <v>299</v>
      </c>
    </row>
    <row spans="1:8" r="41">
      <c r="A41" s="4" t="s">
        <v>321</v>
      </c>
      <c r="G41" s="4" t="s">
        <v>322</v>
      </c>
    </row>
    <row spans="1:8" r="42">
      <c r="A42" s="4" t="s">
        <v>302</v>
      </c>
      <c r="G42" s="4" t="s">
        <v>323</v>
      </c>
    </row>
    <row spans="1:8" r="43">
      <c r="A43" s="4" t="s">
        <v>304</v>
      </c>
      <c r="G43" s="7" t="n">
        <v>4000</v>
      </c>
    </row>
    <row spans="1:8" r="44">
      <c r="A44" s="4" t="s">
        <v>324</v>
      </c>
    </row>
    <row spans="1:8" r="45">
      <c r="A45" s="3" t="s">
        <v>299</v>
      </c>
    </row>
    <row spans="1:8" r="46">
      <c r="A46" s="4" t="s">
        <v>302</v>
      </c>
      <c r="F46" s="4" t="s">
        <v>325</v>
      </c>
    </row>
    <row spans="1:8" r="47">
      <c r="A47" s="4" t="s">
        <v>304</v>
      </c>
      <c r="E47" s="7" t="n">
        <v>41000</v>
      </c>
      <c r="F47" s="7" t="n">
        <v>24000</v>
      </c>
    </row>
    <row spans="1:8" r="48">
      <c r="A48" s="4" t="s">
        <v>326</v>
      </c>
      <c r="E48" s="4" t="s">
        <v>327</v>
      </c>
      <c r="F48" s="4" t="s">
        <v>328</v>
      </c>
    </row>
    <row spans="1:8" r="49">
      <c r="A49" s="4" t="s">
        <v>329</v>
      </c>
      <c r="F49" s="4" t="s">
        <v>322</v>
      </c>
    </row>
    <row spans="1:8" r="50">
      <c r="A50" s="4" t="s">
        <v>330</v>
      </c>
      <c r="F50" s="4" t="s">
        <v>331</v>
      </c>
    </row>
    <row spans="1:8" r="51">
      <c r="A51" s="4" t="s">
        <v>332</v>
      </c>
      <c r="G51" s="4" t="s">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s="1" t="s">
        <v>334</v>
      </c>
      <c r="B1" s="2" t="s">
        <v>295</v>
      </c>
    </row>
    <row spans="1:2" r="2">
      <c r="A2" s="3" t="s">
        <v>335</v>
      </c>
    </row>
    <row spans="1:2" r="3">
      <c r="A3" s="4" t="s">
        <v>336</v>
      </c>
      <c r="B3" s="7" t="n">
        <v>73</v>
      </c>
    </row>
    <row spans="1:2" r="4">
      <c r="A4" s="5" t="n">
        <v>2016</v>
      </c>
      <c r="B4" s="5" t="n">
        <v>721</v>
      </c>
    </row>
    <row spans="1:2" r="5">
      <c r="A5" s="5" t="n">
        <v>2017</v>
      </c>
      <c r="B5" s="5" t="n">
        <v>825</v>
      </c>
    </row>
    <row spans="1:2" r="6">
      <c r="A6" s="5" t="n">
        <v>2018</v>
      </c>
      <c r="B6" s="5" t="n">
        <v>850</v>
      </c>
    </row>
    <row spans="1:2" r="7">
      <c r="A7" s="5" t="n">
        <v>2019</v>
      </c>
      <c r="B7" s="5" t="n">
        <v>875</v>
      </c>
    </row>
    <row spans="1:2" r="8">
      <c r="A8" s="5" t="n">
        <v>2020</v>
      </c>
      <c r="B8" s="5" t="n">
        <v>833</v>
      </c>
    </row>
    <row spans="1:2" r="9">
      <c r="A9" s="4" t="s">
        <v>337</v>
      </c>
      <c r="B9" s="5" t="n">
        <v>96</v>
      </c>
    </row>
    <row spans="1:2" r="10">
      <c r="A10" s="4" t="s">
        <v>338</v>
      </c>
      <c r="B10" s="7" t="n">
        <v>4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6"/>
    <col customWidth="1" max="5" min="5" width="30"/>
  </cols>
  <sheetData>
    <row spans="1:5" r="1">
      <c r="A1" s="1" t="s">
        <v>339</v>
      </c>
      <c r="B1" s="2" t="s">
        <v>340</v>
      </c>
      <c r="C1" s="2" t="s">
        <v>341</v>
      </c>
      <c r="D1" s="2" t="s">
        <v>342</v>
      </c>
      <c r="E1" s="2" t="s">
        <v>343</v>
      </c>
    </row>
    <row spans="1:5" r="2">
      <c r="A2" s="3" t="s">
        <v>344</v>
      </c>
    </row>
    <row spans="1:5" r="3">
      <c r="A3" s="4" t="s">
        <v>345</v>
      </c>
      <c r="D3" s="5" t="n">
        <v>100000000</v>
      </c>
      <c r="E3" s="5" t="n">
        <v>9500000</v>
      </c>
    </row>
    <row spans="1:5" r="4">
      <c r="A4" s="4" t="s">
        <v>72</v>
      </c>
      <c r="D4" s="8" t="n">
        <v>0.0001</v>
      </c>
      <c r="E4" s="8" t="n">
        <v>0.0001</v>
      </c>
    </row>
    <row spans="1:5" r="5">
      <c r="A5" s="4" t="s">
        <v>346</v>
      </c>
      <c r="D5" s="5" t="n">
        <v>10000000</v>
      </c>
      <c r="E5" s="5" t="n">
        <v>0</v>
      </c>
    </row>
    <row spans="1:5" r="6">
      <c r="A6" s="4" t="s">
        <v>68</v>
      </c>
      <c r="D6" s="8" t="n">
        <v>0.0001</v>
      </c>
      <c r="E6" s="8" t="n">
        <v>0.0001</v>
      </c>
    </row>
    <row spans="1:5" r="7">
      <c r="A7" s="4" t="s">
        <v>347</v>
      </c>
      <c r="E7" s="5" t="n">
        <v>4299000</v>
      </c>
    </row>
    <row spans="1:5" r="8">
      <c r="A8" s="4" t="s">
        <v>66</v>
      </c>
      <c r="E8" s="8" t="n">
        <v>0.0001</v>
      </c>
    </row>
    <row spans="1:5" r="9">
      <c r="A9" s="4" t="s">
        <v>348</v>
      </c>
      <c r="D9" s="7" t="n">
        <v>618000</v>
      </c>
    </row>
    <row spans="1:5" r="10">
      <c r="A10" s="4" t="s">
        <v>349</v>
      </c>
      <c r="D10" s="7" t="n">
        <v>759000</v>
      </c>
    </row>
    <row spans="1:5" r="11">
      <c r="A11" s="4" t="s">
        <v>350</v>
      </c>
      <c r="D11" s="4" t="s">
        <v>351</v>
      </c>
    </row>
    <row spans="1:5" r="12">
      <c r="A12" s="4" t="s">
        <v>352</v>
      </c>
      <c r="D12" s="5" t="n">
        <v>1</v>
      </c>
    </row>
    <row spans="1:5" r="13">
      <c r="A13" s="4" t="s">
        <v>353</v>
      </c>
      <c r="D13" s="4" t="s">
        <v>354</v>
      </c>
    </row>
    <row spans="1:5" r="14">
      <c r="A14" s="4" t="s">
        <v>355</v>
      </c>
      <c r="D14" s="5" t="n">
        <v>16298000</v>
      </c>
    </row>
    <row spans="1:5" r="15">
      <c r="A15" s="4" t="s">
        <v>356</v>
      </c>
    </row>
    <row spans="1:5" r="16">
      <c r="A16" s="3" t="s">
        <v>344</v>
      </c>
    </row>
    <row spans="1:5" r="17">
      <c r="A17" s="4" t="s">
        <v>357</v>
      </c>
      <c r="D17" s="7" t="n">
        <v>40000000</v>
      </c>
    </row>
    <row spans="1:5" r="18">
      <c r="A18" s="4" t="s">
        <v>358</v>
      </c>
      <c r="D18" s="4" t="s">
        <v>359</v>
      </c>
    </row>
    <row spans="1:5" r="19">
      <c r="A19" s="4" t="s">
        <v>63</v>
      </c>
    </row>
    <row spans="1:5" r="20">
      <c r="A20" s="3" t="s">
        <v>344</v>
      </c>
    </row>
    <row spans="1:5" r="21">
      <c r="A21" s="4" t="s">
        <v>347</v>
      </c>
      <c r="D21" s="5" t="n">
        <v>0</v>
      </c>
      <c r="E21" s="5" t="n">
        <v>2393000</v>
      </c>
    </row>
    <row spans="1:5" r="22">
      <c r="A22" s="4" t="s">
        <v>66</v>
      </c>
      <c r="E22" s="8" t="n">
        <v>0.0001</v>
      </c>
    </row>
    <row spans="1:5" r="23">
      <c r="A23" s="4" t="s">
        <v>360</v>
      </c>
      <c r="D23" s="5" t="n">
        <v>0</v>
      </c>
      <c r="E23" s="5" t="n">
        <v>2393000</v>
      </c>
    </row>
    <row spans="1:5" r="24">
      <c r="A24" s="4" t="s">
        <v>361</v>
      </c>
      <c r="D24" s="4" t="s">
        <v>362</v>
      </c>
    </row>
    <row spans="1:5" r="25">
      <c r="A25" s="4" t="s">
        <v>349</v>
      </c>
      <c r="D25" s="7" t="n">
        <v>-1317000</v>
      </c>
    </row>
    <row spans="1:5" r="26">
      <c r="A26" s="4" t="s">
        <v>363</v>
      </c>
      <c r="D26" s="8" t="n">
        <v>0.1003</v>
      </c>
    </row>
    <row spans="1:5" r="27">
      <c r="A27" s="4" t="s">
        <v>364</v>
      </c>
      <c r="D27" s="11" t="n">
        <v>1.255</v>
      </c>
    </row>
    <row spans="1:5" r="28">
      <c r="A28" s="4" t="s">
        <v>365</v>
      </c>
      <c r="D28" s="11" t="n">
        <v>1.255</v>
      </c>
    </row>
    <row spans="1:5" r="29">
      <c r="A29" s="4" t="s">
        <v>366</v>
      </c>
      <c r="D29" s="10" t="n">
        <v>1.255</v>
      </c>
    </row>
    <row spans="1:5" r="30">
      <c r="A30" s="4" t="s">
        <v>367</v>
      </c>
      <c r="D30" s="5" t="n">
        <v>3</v>
      </c>
    </row>
    <row spans="1:5" r="31">
      <c r="A31" s="4" t="s">
        <v>368</v>
      </c>
      <c r="D31" s="5" t="n">
        <v>0</v>
      </c>
      <c r="E31" s="5" t="n">
        <v>2393000</v>
      </c>
    </row>
    <row spans="1:5" r="32">
      <c r="A32" s="4" t="s">
        <v>64</v>
      </c>
    </row>
    <row spans="1:5" r="33">
      <c r="A33" s="3" t="s">
        <v>344</v>
      </c>
    </row>
    <row spans="1:5" r="34">
      <c r="A34" s="4" t="s">
        <v>347</v>
      </c>
      <c r="D34" s="5" t="n">
        <v>0</v>
      </c>
      <c r="E34" s="5" t="n">
        <v>1906000</v>
      </c>
    </row>
    <row spans="1:5" r="35">
      <c r="A35" s="4" t="s">
        <v>66</v>
      </c>
      <c r="E35" s="8" t="n">
        <v>0.0001</v>
      </c>
    </row>
    <row spans="1:5" r="36">
      <c r="A36" s="4" t="s">
        <v>360</v>
      </c>
      <c r="D36" s="5" t="n">
        <v>0</v>
      </c>
      <c r="E36" s="5" t="n">
        <v>1906000</v>
      </c>
    </row>
    <row spans="1:5" r="37">
      <c r="A37" s="4" t="s">
        <v>361</v>
      </c>
      <c r="D37" s="4" t="s">
        <v>362</v>
      </c>
    </row>
    <row spans="1:5" r="38">
      <c r="A38" s="4" t="s">
        <v>349</v>
      </c>
      <c r="D38" s="7" t="n">
        <v>2076000</v>
      </c>
    </row>
    <row spans="1:5" r="39">
      <c r="A39" s="4" t="s">
        <v>363</v>
      </c>
      <c r="D39" s="12" t="n">
        <v>0.331192</v>
      </c>
    </row>
    <row spans="1:5" r="40">
      <c r="A40" s="4" t="s">
        <v>364</v>
      </c>
      <c r="D40" s="13" t="n">
        <v>4.1399</v>
      </c>
    </row>
    <row spans="1:5" r="41">
      <c r="A41" s="4" t="s">
        <v>365</v>
      </c>
      <c r="D41" s="13" t="n">
        <v>4.1399</v>
      </c>
    </row>
    <row spans="1:5" r="42">
      <c r="A42" s="4" t="s">
        <v>366</v>
      </c>
      <c r="D42" s="8" t="n">
        <v>4.1399</v>
      </c>
    </row>
    <row spans="1:5" r="43">
      <c r="A43" s="4" t="s">
        <v>367</v>
      </c>
      <c r="D43" s="5" t="n">
        <v>1</v>
      </c>
    </row>
    <row spans="1:5" r="44">
      <c r="A44" s="4" t="s">
        <v>368</v>
      </c>
      <c r="D44" s="5" t="n">
        <v>0</v>
      </c>
      <c r="E44" s="5" t="n">
        <v>1906000</v>
      </c>
    </row>
    <row spans="1:5" r="45">
      <c r="A45" s="4" t="s">
        <v>143</v>
      </c>
    </row>
    <row spans="1:5" r="46">
      <c r="A46" s="3" t="s">
        <v>344</v>
      </c>
    </row>
    <row spans="1:5" r="47">
      <c r="A47" s="4" t="s">
        <v>66</v>
      </c>
      <c r="C47" s="8" t="n">
        <v>0.0001</v>
      </c>
    </row>
    <row spans="1:5" r="48">
      <c r="A48" s="4" t="s">
        <v>360</v>
      </c>
      <c r="C48" s="5" t="n">
        <v>4632000</v>
      </c>
    </row>
    <row spans="1:5" r="49">
      <c r="A49" s="4" t="s">
        <v>369</v>
      </c>
      <c r="C49" s="10" t="n">
        <v>6.477</v>
      </c>
    </row>
    <row spans="1:5" r="50">
      <c r="A50" s="4" t="s">
        <v>357</v>
      </c>
      <c r="C50" s="7" t="n">
        <v>30000000</v>
      </c>
      <c r="D50" s="7" t="n">
        <v>26021000</v>
      </c>
    </row>
    <row spans="1:5" r="51">
      <c r="A51" s="4" t="s">
        <v>370</v>
      </c>
      <c r="C51" s="5" t="n">
        <v>26021000</v>
      </c>
    </row>
    <row spans="1:5" r="52">
      <c r="A52" s="4" t="s">
        <v>348</v>
      </c>
      <c r="C52" s="5" t="n">
        <v>187000</v>
      </c>
    </row>
    <row spans="1:5" r="53">
      <c r="A53" s="4" t="s">
        <v>371</v>
      </c>
      <c r="C53" s="7" t="n">
        <v>3792000</v>
      </c>
    </row>
    <row spans="1:5" r="54">
      <c r="A54" s="4" t="s">
        <v>372</v>
      </c>
      <c r="C54" s="5" t="n">
        <v>2800000</v>
      </c>
    </row>
    <row spans="1:5" r="55">
      <c r="A55" s="4" t="s">
        <v>363</v>
      </c>
      <c r="D55" s="14" t="n">
        <v>0.51816</v>
      </c>
    </row>
    <row spans="1:5" r="56">
      <c r="A56" s="4" t="s">
        <v>364</v>
      </c>
      <c r="D56" s="11" t="n">
        <v>6.477</v>
      </c>
    </row>
    <row spans="1:5" r="57">
      <c r="A57" s="4" t="s">
        <v>365</v>
      </c>
      <c r="D57" s="11" t="n">
        <v>6.477</v>
      </c>
    </row>
    <row spans="1:5" r="58">
      <c r="A58" s="4" t="s">
        <v>366</v>
      </c>
      <c r="D58" s="10" t="n">
        <v>6.477</v>
      </c>
    </row>
    <row spans="1:5" r="59">
      <c r="A59" s="4" t="s">
        <v>367</v>
      </c>
      <c r="D59" s="5" t="n">
        <v>1</v>
      </c>
    </row>
    <row spans="1:5" r="60">
      <c r="A60" s="4" t="s">
        <v>145</v>
      </c>
    </row>
    <row spans="1:5" r="61">
      <c r="A61" s="3" t="s">
        <v>344</v>
      </c>
    </row>
    <row spans="1:5" r="62">
      <c r="A62" s="4" t="s">
        <v>66</v>
      </c>
      <c r="B62" s="8" t="n">
        <v>0.0001</v>
      </c>
    </row>
    <row spans="1:5" r="63">
      <c r="A63" s="4" t="s">
        <v>360</v>
      </c>
      <c r="B63" s="5" t="n">
        <v>7367000</v>
      </c>
    </row>
    <row spans="1:5" r="64">
      <c r="A64" s="4" t="s">
        <v>369</v>
      </c>
      <c r="B64" s="8" t="n">
        <v>9.569900000000001</v>
      </c>
    </row>
    <row spans="1:5" r="65">
      <c r="A65" s="4" t="s">
        <v>357</v>
      </c>
      <c r="B65" s="7" t="n">
        <v>67998000</v>
      </c>
      <c r="D65" s="7" t="n">
        <v>67998000</v>
      </c>
    </row>
    <row spans="1:5" r="66">
      <c r="A66" s="4" t="s">
        <v>348</v>
      </c>
      <c r="B66" s="7" t="n">
        <v>2502000</v>
      </c>
    </row>
    <row spans="1:5" r="67">
      <c r="A67" s="4" t="s">
        <v>372</v>
      </c>
      <c r="B67" s="5" t="n">
        <v>4100000</v>
      </c>
    </row>
    <row spans="1:5" r="68">
      <c r="A68" s="4" t="s">
        <v>363</v>
      </c>
      <c r="D68" s="12" t="n">
        <v>0.7655920000000001</v>
      </c>
    </row>
    <row spans="1:5" r="69">
      <c r="A69" s="4" t="s">
        <v>364</v>
      </c>
      <c r="D69" s="13" t="n">
        <v>9.569900000000001</v>
      </c>
    </row>
    <row spans="1:5" r="70">
      <c r="A70" s="4" t="s">
        <v>365</v>
      </c>
      <c r="D70" s="13" t="n">
        <v>9.569900000000001</v>
      </c>
    </row>
    <row spans="1:5" r="71">
      <c r="A71" s="4" t="s">
        <v>366</v>
      </c>
      <c r="D71" s="8" t="n">
        <v>9.569900000000001</v>
      </c>
    </row>
    <row spans="1:5" r="72">
      <c r="A72" s="4" t="s">
        <v>367</v>
      </c>
      <c r="D72" s="5" t="n">
        <v>1</v>
      </c>
    </row>
    <row spans="1:5" r="73">
      <c r="A73" s="4" t="s">
        <v>373</v>
      </c>
    </row>
    <row spans="1:5" r="74">
      <c r="A74" s="3" t="s">
        <v>344</v>
      </c>
    </row>
    <row spans="1:5" r="75">
      <c r="A75" s="4" t="s">
        <v>360</v>
      </c>
      <c r="D75" s="5" t="n">
        <v>0</v>
      </c>
    </row>
    <row spans="1:5" r="76">
      <c r="A76" s="4" t="s">
        <v>368</v>
      </c>
      <c r="D76" s="5"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4</v>
      </c>
      <c r="B1" s="2" t="s">
        <v>2</v>
      </c>
      <c r="C1" s="2" t="s">
        <v>25</v>
      </c>
    </row>
    <row spans="1:3" r="2">
      <c r="A2" s="3" t="s">
        <v>344</v>
      </c>
    </row>
    <row spans="1:3" r="3">
      <c r="A3" s="4" t="s">
        <v>375</v>
      </c>
      <c r="B3" s="5" t="n">
        <v>6259</v>
      </c>
      <c r="C3" s="5" t="n">
        <v>10514</v>
      </c>
    </row>
    <row spans="1:3" r="4">
      <c r="A4" s="4" t="s">
        <v>63</v>
      </c>
    </row>
    <row spans="1:3" r="5">
      <c r="A5" s="3" t="s">
        <v>344</v>
      </c>
    </row>
    <row spans="1:3" r="6">
      <c r="A6" s="4" t="s">
        <v>375</v>
      </c>
      <c r="C6" s="5" t="n">
        <v>2393</v>
      </c>
    </row>
    <row spans="1:3" r="7">
      <c r="A7" s="4" t="s">
        <v>64</v>
      </c>
    </row>
    <row spans="1:3" r="8">
      <c r="A8" s="3" t="s">
        <v>344</v>
      </c>
    </row>
    <row spans="1:3" r="9">
      <c r="A9" s="4" t="s">
        <v>375</v>
      </c>
      <c r="C9" s="5" t="n">
        <v>1906</v>
      </c>
    </row>
    <row spans="1:3" r="10">
      <c r="A10" s="4" t="s">
        <v>376</v>
      </c>
    </row>
    <row spans="1:3" r="11">
      <c r="A11" s="3" t="s">
        <v>344</v>
      </c>
    </row>
    <row spans="1:3" r="12">
      <c r="A12" s="4" t="s">
        <v>375</v>
      </c>
      <c r="B12" s="5" t="n">
        <v>6005</v>
      </c>
      <c r="C12" s="5" t="n">
        <v>2500</v>
      </c>
    </row>
    <row spans="1:3" r="13">
      <c r="A13" s="4" t="s">
        <v>377</v>
      </c>
    </row>
    <row spans="1:3" r="14">
      <c r="A14" s="3" t="s">
        <v>344</v>
      </c>
    </row>
    <row spans="1:3" r="15">
      <c r="A15" s="4" t="s">
        <v>375</v>
      </c>
      <c r="B15" s="5" t="n">
        <v>254</v>
      </c>
    </row>
    <row spans="1:3" r="16">
      <c r="A16" s="4" t="s">
        <v>251</v>
      </c>
    </row>
    <row spans="1:3" r="17">
      <c r="A17" s="3" t="s">
        <v>344</v>
      </c>
    </row>
    <row spans="1:3" r="18">
      <c r="A18" s="4" t="s">
        <v>375</v>
      </c>
      <c r="C18" s="5" t="n">
        <v>37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8</v>
      </c>
      <c r="B1" s="2" t="s">
        <v>79</v>
      </c>
      <c r="D1" s="2" t="s">
        <v>1</v>
      </c>
    </row>
    <row spans="1:5" r="2">
      <c r="B2" s="2" t="s">
        <v>2</v>
      </c>
      <c r="C2" s="2" t="s">
        <v>80</v>
      </c>
      <c r="D2" s="2" t="s">
        <v>2</v>
      </c>
      <c r="E2" s="2" t="s">
        <v>80</v>
      </c>
    </row>
    <row spans="1:5" r="3">
      <c r="A3" s="3" t="s">
        <v>81</v>
      </c>
    </row>
    <row spans="1:5" r="4">
      <c r="A4" s="4" t="s">
        <v>82</v>
      </c>
      <c r="B4" s="7" t="n">
        <v>65</v>
      </c>
      <c r="D4" s="7" t="n">
        <v>635</v>
      </c>
      <c r="E4" s="7" t="n">
        <v>3705</v>
      </c>
    </row>
    <row spans="1:5" r="5">
      <c r="A5" s="4" t="s">
        <v>83</v>
      </c>
      <c r="B5" s="5" t="n">
        <v>1000</v>
      </c>
      <c r="C5" s="7" t="n">
        <v>150</v>
      </c>
      <c r="D5" s="5" t="n">
        <v>2000</v>
      </c>
      <c r="E5" s="5" t="n">
        <v>150</v>
      </c>
    </row>
    <row spans="1:5" r="6">
      <c r="A6" s="4" t="s">
        <v>84</v>
      </c>
      <c r="B6" s="5" t="n">
        <v>61</v>
      </c>
      <c r="C6" s="5" t="n">
        <v>23</v>
      </c>
      <c r="D6" s="5" t="n">
        <v>200</v>
      </c>
      <c r="E6" s="5" t="n">
        <v>317</v>
      </c>
    </row>
    <row spans="1:5" r="7">
      <c r="A7" s="4" t="s">
        <v>85</v>
      </c>
      <c r="B7" s="5" t="n">
        <v>14</v>
      </c>
      <c r="C7" s="5" t="n">
        <v>310</v>
      </c>
      <c r="D7" s="5" t="n">
        <v>305</v>
      </c>
      <c r="E7" s="5" t="n">
        <v>800</v>
      </c>
    </row>
    <row spans="1:5" r="8">
      <c r="A8" s="4" t="s">
        <v>86</v>
      </c>
      <c r="B8" s="5" t="n">
        <v>1140</v>
      </c>
      <c r="C8" s="5" t="n">
        <v>483</v>
      </c>
      <c r="D8" s="5" t="n">
        <v>3140</v>
      </c>
      <c r="E8" s="5" t="n">
        <v>4972</v>
      </c>
    </row>
    <row spans="1:5" r="9">
      <c r="A9" s="3" t="s">
        <v>87</v>
      </c>
    </row>
    <row spans="1:5" r="10">
      <c r="A10" s="4" t="s">
        <v>88</v>
      </c>
      <c r="B10" s="5" t="n">
        <v>213</v>
      </c>
      <c r="D10" s="5" t="n">
        <v>527</v>
      </c>
      <c r="E10" s="5" t="n">
        <v>741</v>
      </c>
    </row>
    <row spans="1:5" r="11">
      <c r="A11" s="4" t="s">
        <v>89</v>
      </c>
      <c r="B11" s="5" t="n">
        <v>44</v>
      </c>
      <c r="C11" s="5" t="n">
        <v>12</v>
      </c>
      <c r="D11" s="5" t="n">
        <v>94</v>
      </c>
      <c r="E11" s="5" t="n">
        <v>115</v>
      </c>
    </row>
    <row spans="1:5" r="12">
      <c r="A12" s="4" t="s">
        <v>90</v>
      </c>
      <c r="B12" s="5" t="n">
        <v>5664</v>
      </c>
      <c r="C12" s="5" t="n">
        <v>1085</v>
      </c>
      <c r="D12" s="5" t="n">
        <v>12471</v>
      </c>
      <c r="E12" s="5" t="n">
        <v>2869</v>
      </c>
    </row>
    <row spans="1:5" r="13">
      <c r="A13" s="4" t="s">
        <v>91</v>
      </c>
      <c r="B13" s="5" t="n">
        <v>2567</v>
      </c>
      <c r="C13" s="5" t="n">
        <v>1070</v>
      </c>
      <c r="D13" s="5" t="n">
        <v>7671</v>
      </c>
      <c r="E13" s="5" t="n">
        <v>2732</v>
      </c>
    </row>
    <row spans="1:5" r="14">
      <c r="A14" s="4" t="s">
        <v>92</v>
      </c>
      <c r="B14" s="5" t="n">
        <v>4</v>
      </c>
      <c r="C14" s="5" t="n">
        <v>25</v>
      </c>
      <c r="D14" s="5" t="n">
        <v>41</v>
      </c>
      <c r="E14" s="5" t="n">
        <v>12</v>
      </c>
    </row>
    <row spans="1:5" r="15">
      <c r="A15" s="4" t="s">
        <v>93</v>
      </c>
      <c r="B15" s="5" t="n">
        <v>-5</v>
      </c>
      <c r="C15" s="5" t="n">
        <v>-8</v>
      </c>
      <c r="D15" s="5" t="n">
        <v>-26</v>
      </c>
      <c r="E15" s="5" t="n">
        <v>-32</v>
      </c>
    </row>
    <row spans="1:5" r="16">
      <c r="A16" s="4" t="s">
        <v>94</v>
      </c>
      <c r="B16" s="5" t="n">
        <v>8487</v>
      </c>
      <c r="C16" s="5" t="n">
        <v>2184</v>
      </c>
      <c r="D16" s="5" t="n">
        <v>20778</v>
      </c>
      <c r="E16" s="5" t="n">
        <v>6437</v>
      </c>
    </row>
    <row spans="1:5" r="17">
      <c r="A17" s="4" t="s">
        <v>95</v>
      </c>
      <c r="B17" s="5" t="n">
        <v>-7347</v>
      </c>
      <c r="C17" s="5" t="n">
        <v>-1701</v>
      </c>
      <c r="D17" s="5" t="n">
        <v>-17638</v>
      </c>
      <c r="E17" s="5" t="n">
        <v>-1465</v>
      </c>
    </row>
    <row spans="1:5" r="18">
      <c r="A18" s="3" t="s">
        <v>96</v>
      </c>
    </row>
    <row spans="1:5" r="19">
      <c r="A19" s="4" t="s">
        <v>97</v>
      </c>
      <c r="B19" s="5" t="n">
        <v>15</v>
      </c>
      <c r="D19" s="5" t="n">
        <v>23</v>
      </c>
    </row>
    <row spans="1:5" r="20">
      <c r="A20" s="4" t="s">
        <v>98</v>
      </c>
      <c r="C20" s="5" t="n">
        <v>-92</v>
      </c>
      <c r="D20" s="5" t="n">
        <v>-20</v>
      </c>
      <c r="E20" s="5" t="n">
        <v>-202</v>
      </c>
    </row>
    <row spans="1:5" r="21">
      <c r="A21" s="4" t="s">
        <v>99</v>
      </c>
      <c r="B21" s="5" t="n">
        <v>15</v>
      </c>
      <c r="C21" s="5" t="n">
        <v>-92</v>
      </c>
      <c r="D21" s="5" t="n">
        <v>3</v>
      </c>
      <c r="E21" s="5" t="n">
        <v>-202</v>
      </c>
    </row>
    <row spans="1:5" r="22">
      <c r="A22" s="4" t="s">
        <v>100</v>
      </c>
      <c r="B22" s="5" t="n">
        <v>-7332</v>
      </c>
      <c r="C22" s="5" t="n">
        <v>-1793</v>
      </c>
      <c r="D22" s="5" t="n">
        <v>-17635</v>
      </c>
      <c r="E22" s="5" t="n">
        <v>-1667</v>
      </c>
    </row>
    <row spans="1:5" r="23">
      <c r="A23" s="3" t="s">
        <v>101</v>
      </c>
    </row>
    <row spans="1:5" r="24">
      <c r="A24" s="4" t="s">
        <v>102</v>
      </c>
      <c r="B24" s="5" t="n">
        <v>-26</v>
      </c>
      <c r="D24" s="5" t="n">
        <v>-26</v>
      </c>
    </row>
    <row spans="1:5" r="25">
      <c r="A25" s="4" t="s">
        <v>103</v>
      </c>
      <c r="B25" s="5" t="n">
        <v>-26</v>
      </c>
      <c r="D25" s="5" t="n">
        <v>-26</v>
      </c>
    </row>
    <row spans="1:5" r="26">
      <c r="A26" s="4" t="s">
        <v>104</v>
      </c>
      <c r="B26" s="5" t="n">
        <v>-7358</v>
      </c>
      <c r="C26" s="5" t="n">
        <v>-1793</v>
      </c>
      <c r="D26" s="5" t="n">
        <v>-17661</v>
      </c>
      <c r="E26" s="5" t="n">
        <v>-1667</v>
      </c>
    </row>
    <row spans="1:5" r="27">
      <c r="A27" s="3" t="s">
        <v>105</v>
      </c>
    </row>
    <row spans="1:5" r="28">
      <c r="A28" s="4" t="s">
        <v>100</v>
      </c>
      <c r="B28" s="5" t="n">
        <v>-7332</v>
      </c>
      <c r="C28" s="5" t="n">
        <v>-1793</v>
      </c>
      <c r="D28" s="5" t="n">
        <v>-17635</v>
      </c>
      <c r="E28" s="5" t="n">
        <v>-1667</v>
      </c>
    </row>
    <row spans="1:5" r="29">
      <c r="A29" s="4" t="s">
        <v>106</v>
      </c>
      <c r="C29" s="5" t="n">
        <v>-126</v>
      </c>
      <c r="D29" s="5" t="n">
        <v>-1747</v>
      </c>
      <c r="E29" s="5" t="n">
        <v>-592</v>
      </c>
    </row>
    <row spans="1:5" r="30">
      <c r="A30" s="4" t="s">
        <v>107</v>
      </c>
      <c r="D30" s="5" t="n">
        <v>759</v>
      </c>
    </row>
    <row spans="1:5" r="31">
      <c r="A31" s="4" t="s">
        <v>108</v>
      </c>
      <c r="B31" s="7" t="n">
        <v>-7332</v>
      </c>
      <c r="C31" s="7" t="n">
        <v>-1919</v>
      </c>
      <c r="D31" s="7" t="n">
        <v>-18623</v>
      </c>
      <c r="E31" s="7" t="n">
        <v>-2259</v>
      </c>
    </row>
    <row spans="1:5" r="32">
      <c r="A32" s="4" t="s">
        <v>109</v>
      </c>
      <c r="B32" s="9" t="n">
        <v>-1.52</v>
      </c>
      <c r="C32" s="9" t="n">
        <v>-0.73</v>
      </c>
      <c r="D32" s="9" t="n">
        <v>-5.48</v>
      </c>
      <c r="E32" s="9" t="n">
        <v>-0.85</v>
      </c>
    </row>
    <row spans="1:5" r="33">
      <c r="A33" s="4" t="s">
        <v>110</v>
      </c>
      <c r="B33" s="5" t="n">
        <v>4809</v>
      </c>
      <c r="C33" s="5" t="n">
        <v>2643</v>
      </c>
      <c r="D33" s="5" t="n">
        <v>3397</v>
      </c>
      <c r="E33" s="5" t="n">
        <v>2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378</v>
      </c>
      <c r="B1" s="2" t="s">
        <v>1</v>
      </c>
    </row>
    <row spans="1:2" r="2">
      <c r="B2" s="2" t="s">
        <v>295</v>
      </c>
    </row>
    <row spans="1:2" r="3">
      <c r="A3" s="3" t="s">
        <v>379</v>
      </c>
    </row>
    <row spans="1:2" r="4">
      <c r="A4" s="4" t="s">
        <v>380</v>
      </c>
      <c r="B4" s="7" t="n">
        <v>500</v>
      </c>
    </row>
    <row spans="1:2" r="5">
      <c r="A5" s="4" t="s">
        <v>381</v>
      </c>
      <c r="B5" s="5" t="n">
        <v>20000</v>
      </c>
    </row>
    <row spans="1:2" r="6">
      <c r="A6" s="4" t="s">
        <v>382</v>
      </c>
      <c r="B6" s="5" t="n">
        <v>11300</v>
      </c>
    </row>
    <row spans="1:2" r="7">
      <c r="A7" s="4" t="s">
        <v>383</v>
      </c>
      <c r="B7" s="5" t="n">
        <v>51500</v>
      </c>
    </row>
    <row spans="1:2" r="8">
      <c r="A8" s="4" t="s">
        <v>384</v>
      </c>
      <c r="B8" s="7" t="n">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5</v>
      </c>
      <c r="B1" s="2" t="s">
        <v>79</v>
      </c>
      <c r="D1" s="2" t="s">
        <v>1</v>
      </c>
    </row>
    <row spans="1:5" r="2">
      <c r="B2" s="2" t="s">
        <v>2</v>
      </c>
      <c r="C2" s="2" t="s">
        <v>80</v>
      </c>
      <c r="D2" s="2" t="s">
        <v>2</v>
      </c>
      <c r="E2" s="2" t="s">
        <v>80</v>
      </c>
    </row>
    <row spans="1:5" r="3">
      <c r="A3" s="3" t="s">
        <v>386</v>
      </c>
    </row>
    <row spans="1:5" r="4">
      <c r="A4" s="4" t="s">
        <v>387</v>
      </c>
      <c r="B4" s="7" t="n">
        <v>1000</v>
      </c>
      <c r="D4" s="7" t="n">
        <v>2000</v>
      </c>
      <c r="E4" s="7" t="n">
        <v>3600</v>
      </c>
    </row>
    <row spans="1:5" r="5">
      <c r="A5" s="4" t="s">
        <v>388</v>
      </c>
      <c r="D5" s="5" t="n">
        <v>250</v>
      </c>
    </row>
    <row spans="1:5" r="6">
      <c r="A6" s="4" t="s">
        <v>389</v>
      </c>
      <c r="B6" s="5" t="n">
        <v>65</v>
      </c>
      <c r="D6" s="5" t="n">
        <v>245</v>
      </c>
      <c r="E6" s="5" t="n">
        <v>65</v>
      </c>
    </row>
    <row spans="1:5" r="7">
      <c r="A7" s="4" t="s">
        <v>390</v>
      </c>
      <c r="C7" s="7" t="n">
        <v>150</v>
      </c>
      <c r="D7" s="5" t="n">
        <v>140</v>
      </c>
      <c r="E7" s="5" t="n">
        <v>190</v>
      </c>
    </row>
    <row spans="1:5" r="8">
      <c r="A8" s="4" t="s">
        <v>391</v>
      </c>
      <c r="B8" s="7" t="n">
        <v>1065</v>
      </c>
      <c r="C8" s="7" t="n">
        <v>150</v>
      </c>
      <c r="D8" s="7" t="n">
        <v>2635</v>
      </c>
      <c r="E8" s="7" t="n">
        <v>38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80"/>
    <col customWidth="1" max="6" min="6" width="14"/>
  </cols>
  <sheetData>
    <row spans="1:6" r="1">
      <c r="A1" s="1" t="s">
        <v>392</v>
      </c>
      <c r="B1" s="2" t="s">
        <v>393</v>
      </c>
      <c r="C1" s="2" t="s">
        <v>2</v>
      </c>
      <c r="D1" s="2" t="s">
        <v>80</v>
      </c>
      <c r="E1" s="2" t="s">
        <v>2</v>
      </c>
      <c r="F1" s="2" t="s">
        <v>80</v>
      </c>
    </row>
    <row spans="1:6" r="2">
      <c r="A2" s="3" t="s">
        <v>394</v>
      </c>
    </row>
    <row spans="1:6" r="3">
      <c r="A3" s="4" t="s">
        <v>395</v>
      </c>
      <c r="C3" s="4" t="s">
        <v>396</v>
      </c>
      <c r="D3" s="4" t="s">
        <v>397</v>
      </c>
      <c r="E3" s="4" t="s">
        <v>398</v>
      </c>
      <c r="F3" s="4" t="s">
        <v>397</v>
      </c>
    </row>
    <row spans="1:6" r="4">
      <c r="A4" s="4" t="s">
        <v>128</v>
      </c>
      <c r="E4" s="7" t="n">
        <v>100</v>
      </c>
    </row>
    <row spans="1:6" r="5">
      <c r="A5" s="4" t="s">
        <v>399</v>
      </c>
      <c r="C5" s="7" t="n">
        <v>4999</v>
      </c>
      <c r="E5" s="7" t="n">
        <v>4999</v>
      </c>
    </row>
    <row spans="1:6" r="6">
      <c r="A6" s="4" t="s">
        <v>400</v>
      </c>
      <c r="E6" s="4" t="s">
        <v>401</v>
      </c>
    </row>
    <row spans="1:6" r="7">
      <c r="A7" s="4" t="s">
        <v>225</v>
      </c>
    </row>
    <row spans="1:6" r="8">
      <c r="A8" s="3" t="s">
        <v>394</v>
      </c>
    </row>
    <row spans="1:6" r="9">
      <c r="A9" s="4" t="s">
        <v>402</v>
      </c>
      <c r="C9" s="5" t="n">
        <v>6005000</v>
      </c>
      <c r="E9" s="5" t="n">
        <v>6005000</v>
      </c>
    </row>
    <row spans="1:6" r="10">
      <c r="A10" s="4" t="s">
        <v>403</v>
      </c>
      <c r="C10" s="5" t="n">
        <v>2541000</v>
      </c>
      <c r="E10" s="5" t="n">
        <v>2541000</v>
      </c>
    </row>
    <row spans="1:6" r="11">
      <c r="A11" s="4" t="s">
        <v>404</v>
      </c>
      <c r="E11" s="7" t="n">
        <v>2952</v>
      </c>
    </row>
    <row spans="1:6" r="12">
      <c r="A12" s="4" t="s">
        <v>405</v>
      </c>
      <c r="E12" s="4" t="s">
        <v>406</v>
      </c>
    </row>
    <row spans="1:6" r="13">
      <c r="A13" s="4" t="s">
        <v>395</v>
      </c>
      <c r="E13" s="4" t="s">
        <v>397</v>
      </c>
    </row>
    <row spans="1:6" r="14">
      <c r="A14" s="4" t="s">
        <v>407</v>
      </c>
      <c r="E14" s="4" t="s">
        <v>408</v>
      </c>
    </row>
    <row spans="1:6" r="15">
      <c r="A15" s="4" t="s">
        <v>409</v>
      </c>
      <c r="E15" s="9" t="n">
        <v>5.88</v>
      </c>
    </row>
    <row spans="1:6" r="16">
      <c r="A16" s="4" t="s">
        <v>410</v>
      </c>
      <c r="E16" s="5" t="n">
        <v>-118000</v>
      </c>
    </row>
    <row spans="1:6" r="17">
      <c r="A17" s="4" t="s">
        <v>128</v>
      </c>
      <c r="E17" s="7" t="n">
        <v>100</v>
      </c>
    </row>
    <row spans="1:6" r="18">
      <c r="A18" s="4" t="s">
        <v>411</v>
      </c>
      <c r="E18" s="7" t="n">
        <v>354</v>
      </c>
    </row>
    <row spans="1:6" r="19">
      <c r="A19" s="4" t="s">
        <v>412</v>
      </c>
    </row>
    <row spans="1:6" r="20">
      <c r="A20" s="3" t="s">
        <v>394</v>
      </c>
    </row>
    <row spans="1:6" r="21">
      <c r="A21" s="4" t="s">
        <v>413</v>
      </c>
      <c r="E21" s="4" t="s">
        <v>414</v>
      </c>
    </row>
    <row spans="1:6" r="22">
      <c r="A22" s="4" t="s">
        <v>415</v>
      </c>
      <c r="B22" s="4" t="s">
        <v>416</v>
      </c>
    </row>
    <row spans="1:6" r="23">
      <c r="A23" s="4" t="s">
        <v>417</v>
      </c>
    </row>
    <row spans="1:6" r="24">
      <c r="A24" s="3" t="s">
        <v>394</v>
      </c>
    </row>
    <row spans="1:6" r="25">
      <c r="A25" s="4" t="s">
        <v>402</v>
      </c>
      <c r="B25" s="5" t="n">
        <v>2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418</v>
      </c>
      <c r="B1" s="2" t="s">
        <v>1</v>
      </c>
      <c r="C1" s="2" t="s">
        <v>419</v>
      </c>
    </row>
    <row spans="1:3" r="2">
      <c r="B2" s="2" t="s">
        <v>2</v>
      </c>
      <c r="C2" s="2" t="s">
        <v>25</v>
      </c>
    </row>
    <row spans="1:3" r="3">
      <c r="A3" s="3" t="s">
        <v>420</v>
      </c>
    </row>
    <row spans="1:3" r="4">
      <c r="A4" s="4" t="s">
        <v>421</v>
      </c>
      <c r="B4" s="5" t="n">
        <v>2107</v>
      </c>
    </row>
    <row spans="1:3" r="5">
      <c r="A5" s="4" t="s">
        <v>422</v>
      </c>
      <c r="B5" s="5" t="n">
        <v>1498</v>
      </c>
    </row>
    <row spans="1:3" r="6">
      <c r="A6" s="4" t="s">
        <v>423</v>
      </c>
      <c r="B6" s="5" t="n">
        <v>-118</v>
      </c>
    </row>
    <row spans="1:3" r="7">
      <c r="A7" s="4" t="s">
        <v>424</v>
      </c>
      <c r="B7" s="5" t="n">
        <v>-23</v>
      </c>
    </row>
    <row spans="1:3" r="8">
      <c r="A8" s="4" t="s">
        <v>425</v>
      </c>
      <c r="B8" s="5" t="n">
        <v>3464</v>
      </c>
      <c r="C8" s="5" t="n">
        <v>2107</v>
      </c>
    </row>
    <row spans="1:3" r="9">
      <c r="A9" s="4" t="s">
        <v>426</v>
      </c>
      <c r="B9" s="5" t="n">
        <v>1182</v>
      </c>
    </row>
    <row spans="1:3" r="10">
      <c r="A10" s="4" t="s">
        <v>427</v>
      </c>
      <c r="B10" s="5" t="n">
        <v>3464</v>
      </c>
    </row>
    <row spans="1:3" r="11">
      <c r="A11" s="3" t="s">
        <v>428</v>
      </c>
    </row>
    <row spans="1:3" r="12">
      <c r="A12" s="4" t="s">
        <v>429</v>
      </c>
      <c r="B12" s="9" t="n">
        <v>0.85</v>
      </c>
    </row>
    <row spans="1:3" r="13">
      <c r="A13" s="4" t="s">
        <v>430</v>
      </c>
      <c r="B13" s="15" t="n">
        <v>9.050000000000001</v>
      </c>
    </row>
    <row spans="1:3" r="14">
      <c r="A14" s="4" t="s">
        <v>431</v>
      </c>
      <c r="B14" s="15" t="n">
        <v>0.85</v>
      </c>
    </row>
    <row spans="1:3" r="15">
      <c r="A15" s="4" t="s">
        <v>432</v>
      </c>
      <c r="B15" s="15" t="n">
        <v>4.39</v>
      </c>
      <c r="C15" s="9" t="n">
        <v>0.85</v>
      </c>
    </row>
    <row spans="1:3" r="16">
      <c r="A16" s="4" t="s">
        <v>433</v>
      </c>
      <c r="B16" s="15" t="n">
        <v>1.2</v>
      </c>
    </row>
    <row spans="1:3" r="17">
      <c r="A17" s="4" t="s">
        <v>434</v>
      </c>
      <c r="B17" s="9" t="n">
        <v>4.39</v>
      </c>
    </row>
    <row spans="1:3" r="18">
      <c r="A18" s="3" t="s">
        <v>435</v>
      </c>
    </row>
    <row spans="1:3" r="19">
      <c r="A19" s="4" t="s">
        <v>436</v>
      </c>
      <c r="B19" s="4" t="s">
        <v>396</v>
      </c>
      <c r="C19" s="4" t="s">
        <v>437</v>
      </c>
    </row>
    <row spans="1:3" r="20">
      <c r="A20" s="4" t="s">
        <v>438</v>
      </c>
      <c r="B20" s="4" t="s">
        <v>439</v>
      </c>
    </row>
    <row spans="1:3" r="21">
      <c r="A21" s="4" t="s">
        <v>440</v>
      </c>
      <c r="B21" s="4" t="s">
        <v>396</v>
      </c>
    </row>
    <row spans="1:3" r="22">
      <c r="A22" s="4" t="s">
        <v>441</v>
      </c>
      <c r="B22" s="7" t="n">
        <v>379</v>
      </c>
    </row>
    <row spans="1:3" r="23">
      <c r="A23" s="4" t="s">
        <v>442</v>
      </c>
      <c r="B23" s="5" t="n">
        <v>61097</v>
      </c>
      <c r="C23" s="7" t="n">
        <v>379</v>
      </c>
    </row>
    <row spans="1:3" r="24">
      <c r="A24" s="4" t="s">
        <v>443</v>
      </c>
      <c r="B24" s="5" t="n">
        <v>24629</v>
      </c>
    </row>
    <row spans="1:3" r="25">
      <c r="A25" s="4" t="s">
        <v>444</v>
      </c>
      <c r="B25" s="7" t="n">
        <v>610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5</v>
      </c>
      <c r="B1" s="2" t="s">
        <v>79</v>
      </c>
      <c r="D1" s="2" t="s">
        <v>1</v>
      </c>
    </row>
    <row spans="1:5" r="2">
      <c r="B2" s="2" t="s">
        <v>2</v>
      </c>
      <c r="C2" s="2" t="s">
        <v>80</v>
      </c>
      <c r="D2" s="2" t="s">
        <v>2</v>
      </c>
      <c r="E2" s="2" t="s">
        <v>80</v>
      </c>
    </row>
    <row spans="1:5" r="3">
      <c r="A3" s="3" t="s">
        <v>446</v>
      </c>
    </row>
    <row spans="1:5" r="4">
      <c r="A4" s="4" t="s">
        <v>447</v>
      </c>
      <c r="B4" s="7" t="n">
        <v>1349</v>
      </c>
      <c r="C4" s="7" t="n">
        <v>220</v>
      </c>
      <c r="D4" s="7" t="n">
        <v>2059</v>
      </c>
      <c r="E4" s="7" t="n">
        <v>220</v>
      </c>
    </row>
    <row spans="1:5" r="5">
      <c r="A5" s="4" t="s">
        <v>448</v>
      </c>
    </row>
    <row spans="1:5" r="6">
      <c r="A6" s="3" t="s">
        <v>446</v>
      </c>
    </row>
    <row spans="1:5" r="7">
      <c r="A7" s="4" t="s">
        <v>447</v>
      </c>
      <c r="B7" s="5" t="n">
        <v>1101</v>
      </c>
      <c r="C7" s="5" t="n">
        <v>16</v>
      </c>
      <c r="D7" s="5" t="n">
        <v>1413</v>
      </c>
      <c r="E7" s="5" t="n">
        <v>16</v>
      </c>
    </row>
    <row spans="1:5" r="8">
      <c r="A8" s="4" t="s">
        <v>449</v>
      </c>
    </row>
    <row spans="1:5" r="9">
      <c r="A9" s="3" t="s">
        <v>446</v>
      </c>
    </row>
    <row spans="1:5" r="10">
      <c r="A10" s="4" t="s">
        <v>447</v>
      </c>
      <c r="B10" s="7" t="n">
        <v>248</v>
      </c>
      <c r="C10" s="7" t="n">
        <v>204</v>
      </c>
      <c r="D10" s="7" t="n">
        <v>646</v>
      </c>
      <c r="E10" s="7" t="n">
        <v>2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6"/>
  </cols>
  <sheetData>
    <row spans="1:5" r="1">
      <c r="A1" s="1" t="s">
        <v>450</v>
      </c>
      <c r="B1" s="2" t="s">
        <v>79</v>
      </c>
      <c r="D1" s="2" t="s">
        <v>1</v>
      </c>
    </row>
    <row spans="1:5" r="2">
      <c r="B2" s="2" t="s">
        <v>2</v>
      </c>
      <c r="C2" s="2" t="s">
        <v>80</v>
      </c>
      <c r="D2" s="2" t="s">
        <v>2</v>
      </c>
      <c r="E2" s="2" t="s">
        <v>80</v>
      </c>
    </row>
    <row spans="1:5" r="3">
      <c r="A3" s="3" t="s">
        <v>394</v>
      </c>
    </row>
    <row spans="1:5" r="4">
      <c r="A4" s="4" t="s">
        <v>451</v>
      </c>
      <c r="B4" s="4" t="s">
        <v>452</v>
      </c>
      <c r="C4" s="4" t="s">
        <v>453</v>
      </c>
      <c r="D4" s="4" t="s">
        <v>454</v>
      </c>
      <c r="E4" s="4" t="s">
        <v>453</v>
      </c>
    </row>
    <row spans="1:5" r="5">
      <c r="A5" s="4" t="s">
        <v>455</v>
      </c>
      <c r="B5" s="4" t="s">
        <v>396</v>
      </c>
      <c r="C5" s="4" t="s">
        <v>397</v>
      </c>
      <c r="D5" s="4" t="s">
        <v>398</v>
      </c>
      <c r="E5" s="4" t="s">
        <v>397</v>
      </c>
    </row>
    <row spans="1:5" r="6">
      <c r="A6" s="4" t="s">
        <v>456</v>
      </c>
      <c r="B6" s="4" t="s">
        <v>457</v>
      </c>
      <c r="C6" s="4" t="s">
        <v>458</v>
      </c>
      <c r="D6" s="4" t="s">
        <v>457</v>
      </c>
      <c r="E6" s="4" t="s">
        <v>458</v>
      </c>
    </row>
    <row spans="1:5" r="7">
      <c r="A7" s="4" t="s">
        <v>459</v>
      </c>
      <c r="B7" s="4" t="s">
        <v>460</v>
      </c>
      <c r="C7" s="4" t="s">
        <v>460</v>
      </c>
      <c r="D7" s="4" t="s">
        <v>460</v>
      </c>
      <c r="E7" s="4" t="s">
        <v>460</v>
      </c>
    </row>
    <row spans="1:5" r="8">
      <c r="A8" s="4" t="s">
        <v>222</v>
      </c>
    </row>
    <row spans="1:5" r="9">
      <c r="A9" s="3" t="s">
        <v>394</v>
      </c>
    </row>
    <row spans="1:5" r="10">
      <c r="A10" s="4" t="s">
        <v>451</v>
      </c>
      <c r="B10" s="4" t="s">
        <v>461</v>
      </c>
      <c r="C10" s="4" t="s">
        <v>453</v>
      </c>
      <c r="D10" s="4" t="s">
        <v>462</v>
      </c>
      <c r="E10" s="4" t="s">
        <v>453</v>
      </c>
    </row>
    <row spans="1:5" r="11">
      <c r="A11" s="4" t="s">
        <v>455</v>
      </c>
      <c r="B11" s="4" t="s">
        <v>463</v>
      </c>
      <c r="C11" s="4" t="s">
        <v>464</v>
      </c>
      <c r="D11" s="4" t="s">
        <v>465</v>
      </c>
      <c r="E11" s="4" t="s">
        <v>464</v>
      </c>
    </row>
    <row spans="1:5" r="12">
      <c r="A12" s="4" t="s">
        <v>456</v>
      </c>
      <c r="B12" s="4" t="s">
        <v>466</v>
      </c>
      <c r="C12" s="4" t="s">
        <v>467</v>
      </c>
      <c r="D12" s="4" t="s">
        <v>468</v>
      </c>
      <c r="E12" s="4" t="s">
        <v>467</v>
      </c>
    </row>
    <row spans="1:5" r="13">
      <c r="A13" s="4" t="s">
        <v>459</v>
      </c>
      <c r="B13" s="4" t="s">
        <v>460</v>
      </c>
      <c r="C13" s="4" t="s">
        <v>460</v>
      </c>
      <c r="D13" s="4" t="s">
        <v>460</v>
      </c>
      <c r="E13" s="4" t="s">
        <v>4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r="A1" s="1" t="s">
        <v>469</v>
      </c>
      <c r="B1" s="2" t="s">
        <v>79</v>
      </c>
      <c r="C1" s="2" t="s">
        <v>1</v>
      </c>
    </row>
    <row spans="1:3" r="2">
      <c r="B2" s="2" t="s">
        <v>2</v>
      </c>
      <c r="C2" s="2" t="s">
        <v>2</v>
      </c>
    </row>
    <row spans="1:3" r="3">
      <c r="A3" s="3" t="s">
        <v>470</v>
      </c>
    </row>
    <row spans="1:3" r="4">
      <c r="A4" s="4" t="s">
        <v>471</v>
      </c>
      <c r="B4" s="7" t="n">
        <v>56</v>
      </c>
      <c r="C4" s="7" t="n">
        <v>120</v>
      </c>
    </row>
    <row spans="1:3" r="5">
      <c r="A5" s="4" t="s">
        <v>472</v>
      </c>
    </row>
    <row spans="1:3" r="6">
      <c r="A6" s="3" t="s">
        <v>470</v>
      </c>
    </row>
    <row spans="1:3" r="7">
      <c r="A7" s="4" t="s">
        <v>473</v>
      </c>
      <c r="C7"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6"/>
    <col customWidth="1" max="11" min="11" width="14"/>
  </cols>
  <sheetData>
    <row spans="1:11" r="1">
      <c r="A1" s="1" t="s">
        <v>475</v>
      </c>
      <c r="B1" s="2" t="s">
        <v>476</v>
      </c>
      <c r="F1" s="2" t="s">
        <v>79</v>
      </c>
      <c r="H1" s="2" t="s">
        <v>1</v>
      </c>
      <c r="J1" s="2" t="s">
        <v>419</v>
      </c>
    </row>
    <row spans="1:11" r="2">
      <c r="B2" s="2" t="s">
        <v>477</v>
      </c>
      <c r="C2" s="2" t="s">
        <v>478</v>
      </c>
      <c r="D2" s="2" t="s">
        <v>479</v>
      </c>
      <c r="E2" s="2" t="s">
        <v>80</v>
      </c>
      <c r="F2" s="2" t="s">
        <v>2</v>
      </c>
      <c r="G2" s="2" t="s">
        <v>80</v>
      </c>
      <c r="H2" s="2" t="s">
        <v>2</v>
      </c>
      <c r="I2" s="2" t="s">
        <v>80</v>
      </c>
      <c r="J2" s="2" t="s">
        <v>25</v>
      </c>
      <c r="K2" s="2" t="s">
        <v>480</v>
      </c>
    </row>
    <row spans="1:11" r="3">
      <c r="A3" s="3" t="s">
        <v>282</v>
      </c>
    </row>
    <row spans="1:11" r="4">
      <c r="A4" s="4" t="s">
        <v>481</v>
      </c>
      <c r="F4" s="7" t="n">
        <v>1727000</v>
      </c>
      <c r="H4" s="7" t="n">
        <v>1727000</v>
      </c>
      <c r="J4" s="7" t="n">
        <v>1115000</v>
      </c>
    </row>
    <row spans="1:11" r="5">
      <c r="A5" s="4" t="s">
        <v>353</v>
      </c>
      <c r="H5" s="4" t="s">
        <v>354</v>
      </c>
    </row>
    <row spans="1:11" r="6">
      <c r="A6" s="4" t="s">
        <v>31</v>
      </c>
      <c r="J6" s="5" t="n">
        <v>750000</v>
      </c>
    </row>
    <row spans="1:11" r="7">
      <c r="A7" s="4" t="s">
        <v>90</v>
      </c>
      <c r="F7" s="5" t="n">
        <v>5664000</v>
      </c>
      <c r="G7" s="7" t="n">
        <v>1085000</v>
      </c>
      <c r="H7" s="7" t="n">
        <v>12471000</v>
      </c>
      <c r="I7" s="7" t="n">
        <v>2869000</v>
      </c>
    </row>
    <row spans="1:11" r="8">
      <c r="A8" s="4" t="s">
        <v>31</v>
      </c>
      <c r="H8" s="5" t="n">
        <v>-750000</v>
      </c>
      <c r="I8" s="5" t="n">
        <v>-774000</v>
      </c>
    </row>
    <row spans="1:11" r="9">
      <c r="A9" s="4" t="s">
        <v>44</v>
      </c>
      <c r="H9" s="7" t="n">
        <v>-34000</v>
      </c>
      <c r="I9" s="5" t="n">
        <v>-255000</v>
      </c>
    </row>
    <row spans="1:11" r="10">
      <c r="A10" s="4" t="s">
        <v>482</v>
      </c>
      <c r="H10" s="4" t="s">
        <v>483</v>
      </c>
    </row>
    <row spans="1:11" r="11">
      <c r="A11" s="4" t="s">
        <v>484</v>
      </c>
      <c r="F11" s="5" t="n">
        <v>65000</v>
      </c>
      <c r="H11" s="7" t="n">
        <v>635000</v>
      </c>
      <c r="I11" s="5" t="n">
        <v>3705000</v>
      </c>
    </row>
    <row spans="1:11" r="12">
      <c r="A12" s="4" t="s">
        <v>485</v>
      </c>
      <c r="H12" s="7" t="n">
        <v>-26000</v>
      </c>
      <c r="I12" s="5" t="n">
        <v>168000</v>
      </c>
    </row>
    <row spans="1:11" r="13">
      <c r="A13" s="4" t="s">
        <v>44</v>
      </c>
      <c r="J13" s="5" t="n">
        <v>1423000</v>
      </c>
    </row>
    <row spans="1:11" r="14">
      <c r="A14" s="4" t="s">
        <v>486</v>
      </c>
    </row>
    <row spans="1:11" r="15">
      <c r="A15" s="3" t="s">
        <v>282</v>
      </c>
    </row>
    <row spans="1:11" r="16">
      <c r="A16" s="4" t="s">
        <v>487</v>
      </c>
      <c r="H16" s="5" t="n">
        <v>10000</v>
      </c>
    </row>
    <row spans="1:11" r="17">
      <c r="A17" s="4" t="s">
        <v>488</v>
      </c>
    </row>
    <row spans="1:11" r="18">
      <c r="A18" s="3" t="s">
        <v>282</v>
      </c>
    </row>
    <row spans="1:11" r="19">
      <c r="A19" s="4" t="s">
        <v>487</v>
      </c>
      <c r="H19" s="5" t="n">
        <v>10</v>
      </c>
    </row>
    <row spans="1:11" r="20">
      <c r="A20" s="4" t="s">
        <v>489</v>
      </c>
      <c r="H20" s="7" t="n">
        <v>3000</v>
      </c>
    </row>
    <row spans="1:11" r="21">
      <c r="A21" s="4" t="s">
        <v>229</v>
      </c>
    </row>
    <row spans="1:11" r="22">
      <c r="A22" s="3" t="s">
        <v>282</v>
      </c>
    </row>
    <row spans="1:11" r="23">
      <c r="A23" s="4" t="s">
        <v>490</v>
      </c>
      <c r="H23" s="4" t="s">
        <v>491</v>
      </c>
    </row>
    <row spans="1:11" r="24">
      <c r="A24" s="4" t="s">
        <v>481</v>
      </c>
      <c r="F24" s="5" t="n">
        <v>163000</v>
      </c>
      <c r="H24" s="7" t="n">
        <v>163000</v>
      </c>
      <c r="J24" s="5" t="n">
        <v>1732000</v>
      </c>
    </row>
    <row spans="1:11" r="25">
      <c r="A25" s="4" t="s">
        <v>492</v>
      </c>
    </row>
    <row spans="1:11" r="26">
      <c r="A26" s="3" t="s">
        <v>282</v>
      </c>
    </row>
    <row spans="1:11" r="27">
      <c r="A27" s="4" t="s">
        <v>353</v>
      </c>
      <c r="H27" s="4" t="s">
        <v>354</v>
      </c>
    </row>
    <row spans="1:11" r="28">
      <c r="A28" s="4" t="s">
        <v>232</v>
      </c>
    </row>
    <row spans="1:11" r="29">
      <c r="A29" s="3" t="s">
        <v>282</v>
      </c>
    </row>
    <row spans="1:11" r="30">
      <c r="A30" s="4" t="s">
        <v>490</v>
      </c>
      <c r="H30" s="4" t="s">
        <v>493</v>
      </c>
    </row>
    <row spans="1:11" r="31">
      <c r="A31" s="4" t="s">
        <v>481</v>
      </c>
      <c r="F31" s="5" t="n">
        <v>186000</v>
      </c>
      <c r="H31" s="7" t="n">
        <v>186000</v>
      </c>
      <c r="J31" s="5" t="n">
        <v>2028000</v>
      </c>
    </row>
    <row spans="1:11" r="32">
      <c r="A32" s="4" t="s">
        <v>494</v>
      </c>
      <c r="F32" s="5" t="n">
        <v>0</v>
      </c>
      <c r="H32" s="5" t="n">
        <v>0</v>
      </c>
      <c r="K32" s="7" t="n">
        <v>1650000</v>
      </c>
    </row>
    <row spans="1:11" r="33">
      <c r="A33" s="4" t="s">
        <v>495</v>
      </c>
    </row>
    <row spans="1:11" r="34">
      <c r="A34" s="3" t="s">
        <v>282</v>
      </c>
    </row>
    <row spans="1:11" r="35">
      <c r="A35" s="4" t="s">
        <v>306</v>
      </c>
      <c r="D35" s="7" t="n">
        <v>50000</v>
      </c>
    </row>
    <row spans="1:11" r="36">
      <c r="A36" s="4" t="s">
        <v>496</v>
      </c>
      <c r="F36" s="5" t="n">
        <v>3000</v>
      </c>
      <c r="H36" s="5" t="n">
        <v>3000</v>
      </c>
      <c r="J36" s="5" t="n">
        <v>3000</v>
      </c>
    </row>
    <row spans="1:11" r="37">
      <c r="A37" s="4" t="s">
        <v>31</v>
      </c>
      <c r="F37" s="5" t="n">
        <v>0</v>
      </c>
      <c r="H37" s="5" t="n">
        <v>0</v>
      </c>
      <c r="J37" s="5" t="n">
        <v>750000</v>
      </c>
    </row>
    <row spans="1:11" r="38">
      <c r="A38" s="4" t="s">
        <v>497</v>
      </c>
      <c r="G38" s="5" t="n">
        <v>1455000</v>
      </c>
      <c r="I38" s="5" t="n">
        <v>3115000</v>
      </c>
    </row>
    <row spans="1:11" r="39">
      <c r="A39" s="4" t="s">
        <v>31</v>
      </c>
      <c r="J39" s="5" t="n">
        <v>750000</v>
      </c>
    </row>
    <row spans="1:11" r="40">
      <c r="A40" s="4" t="s">
        <v>498</v>
      </c>
      <c r="E40" s="7" t="n">
        <v>150000</v>
      </c>
    </row>
    <row spans="1:11" r="41">
      <c r="A41" s="4" t="s">
        <v>499</v>
      </c>
      <c r="D41" s="5" t="n">
        <v>1000000</v>
      </c>
    </row>
    <row spans="1:11" r="42">
      <c r="A42" s="4" t="s">
        <v>500</v>
      </c>
      <c r="B42" s="7" t="n">
        <v>1000000</v>
      </c>
      <c r="C42" s="7" t="n">
        <v>1000000</v>
      </c>
      <c r="D42" s="7" t="n">
        <v>9000000</v>
      </c>
    </row>
    <row spans="1:11" r="43">
      <c r="A43" s="4" t="s">
        <v>484</v>
      </c>
      <c r="F43" s="5" t="n">
        <v>1000000</v>
      </c>
      <c r="G43" s="5" t="n">
        <v>150000</v>
      </c>
      <c r="H43" s="5" t="n">
        <v>2000000</v>
      </c>
      <c r="I43" s="5" t="n">
        <v>150000</v>
      </c>
    </row>
    <row spans="1:11" r="44">
      <c r="A44" s="4" t="s">
        <v>501</v>
      </c>
      <c r="J44" s="5" t="n">
        <v>200000</v>
      </c>
    </row>
    <row spans="1:11" r="45">
      <c r="A45" s="4" t="s">
        <v>502</v>
      </c>
      <c r="J45" s="5" t="n">
        <v>200000</v>
      </c>
    </row>
    <row spans="1:11" r="46">
      <c r="A46" s="4" t="s">
        <v>503</v>
      </c>
      <c r="F46" s="7" t="n">
        <v>5000</v>
      </c>
      <c r="G46" s="5" t="n">
        <v>8000</v>
      </c>
      <c r="H46" s="5" t="n">
        <v>26000</v>
      </c>
      <c r="I46" s="5" t="n">
        <v>32000</v>
      </c>
    </row>
    <row spans="1:11" r="47">
      <c r="A47" s="4" t="s">
        <v>485</v>
      </c>
      <c r="H47" s="7" t="n">
        <v>127000</v>
      </c>
      <c r="J47" s="5" t="n">
        <v>153000</v>
      </c>
    </row>
    <row spans="1:11" r="48">
      <c r="A48" s="4" t="s">
        <v>504</v>
      </c>
    </row>
    <row spans="1:11" r="49">
      <c r="A49" s="3" t="s">
        <v>282</v>
      </c>
    </row>
    <row spans="1:11" r="50">
      <c r="A50" s="4" t="s">
        <v>505</v>
      </c>
      <c r="H50" s="4" t="s">
        <v>506</v>
      </c>
    </row>
    <row spans="1:11" r="51">
      <c r="A51" s="4" t="s">
        <v>306</v>
      </c>
      <c r="H51" s="7" t="n">
        <v>35000</v>
      </c>
    </row>
    <row spans="1:11" r="52">
      <c r="A52" s="4" t="s">
        <v>507</v>
      </c>
    </row>
    <row spans="1:11" r="53">
      <c r="A53" s="3" t="s">
        <v>282</v>
      </c>
    </row>
    <row spans="1:11" r="54">
      <c r="A54" s="4" t="s">
        <v>508</v>
      </c>
      <c r="G54" s="7" t="n">
        <v>1455000</v>
      </c>
      <c r="I54" s="7" t="n">
        <v>3115000</v>
      </c>
    </row>
    <row spans="1:11" r="55">
      <c r="A55" s="4" t="s">
        <v>44</v>
      </c>
      <c r="J55" s="5" t="n">
        <v>750000</v>
      </c>
    </row>
    <row spans="1:11" r="56">
      <c r="A56" s="4" t="s">
        <v>234</v>
      </c>
    </row>
    <row spans="1:11" r="57">
      <c r="A57" s="3" t="s">
        <v>282</v>
      </c>
    </row>
    <row spans="1:11" r="58">
      <c r="A58" s="4" t="s">
        <v>509</v>
      </c>
      <c r="H58" s="4" t="s">
        <v>510</v>
      </c>
    </row>
    <row spans="1:11" r="59">
      <c r="A59" s="4" t="s">
        <v>511</v>
      </c>
      <c r="H59" s="4" t="s">
        <v>512</v>
      </c>
    </row>
    <row spans="1:11" r="60">
      <c r="A60" s="4" t="s">
        <v>44</v>
      </c>
      <c r="J60" s="7" t="n">
        <v>14230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3</v>
      </c>
      <c r="B1" s="2" t="s">
        <v>79</v>
      </c>
      <c r="D1" s="2" t="s">
        <v>1</v>
      </c>
    </row>
    <row spans="1:5" r="2">
      <c r="B2" s="2" t="s">
        <v>2</v>
      </c>
      <c r="C2" s="2" t="s">
        <v>80</v>
      </c>
      <c r="D2" s="2" t="s">
        <v>2</v>
      </c>
      <c r="E2" s="2" t="s">
        <v>80</v>
      </c>
    </row>
    <row spans="1:5" r="3">
      <c r="A3" s="4" t="s">
        <v>229</v>
      </c>
    </row>
    <row spans="1:5" r="4">
      <c r="A4" s="3" t="s">
        <v>282</v>
      </c>
    </row>
    <row spans="1:5" r="5">
      <c r="A5" s="4" t="s">
        <v>514</v>
      </c>
      <c r="B5" s="7" t="n">
        <v>2671</v>
      </c>
      <c r="C5" s="7" t="n">
        <v>185</v>
      </c>
      <c r="D5" s="7" t="n">
        <v>5606</v>
      </c>
      <c r="E5" s="7" t="n">
        <v>1289</v>
      </c>
    </row>
    <row spans="1:5" r="6">
      <c r="A6" s="4" t="s">
        <v>515</v>
      </c>
    </row>
    <row spans="1:5" r="7">
      <c r="A7" s="3" t="s">
        <v>282</v>
      </c>
    </row>
    <row spans="1:5" r="8">
      <c r="A8" s="4" t="s">
        <v>514</v>
      </c>
      <c r="B8" s="5" t="n">
        <v>107</v>
      </c>
      <c r="D8" s="5" t="n">
        <v>264</v>
      </c>
      <c r="E8" s="5" t="n">
        <v>371</v>
      </c>
    </row>
    <row spans="1:5" r="9">
      <c r="A9" s="4" t="s">
        <v>516</v>
      </c>
    </row>
    <row spans="1:5" r="10">
      <c r="A10" s="3" t="s">
        <v>282</v>
      </c>
    </row>
    <row spans="1:5" r="11">
      <c r="A11" s="4" t="s">
        <v>514</v>
      </c>
      <c r="B11" s="5" t="n">
        <v>2</v>
      </c>
      <c r="C11" s="5" t="n">
        <v>5</v>
      </c>
      <c r="D11" s="5" t="n">
        <v>8</v>
      </c>
      <c r="E11" s="5" t="n">
        <v>16</v>
      </c>
    </row>
    <row spans="1:5" r="12">
      <c r="A12" s="4" t="s">
        <v>517</v>
      </c>
    </row>
    <row spans="1:5" r="13">
      <c r="A13" s="3" t="s">
        <v>282</v>
      </c>
    </row>
    <row spans="1:5" r="14">
      <c r="A14" s="4" t="s">
        <v>514</v>
      </c>
      <c r="B14" s="5" t="n">
        <v>29</v>
      </c>
      <c r="C14" s="5" t="n">
        <v>33</v>
      </c>
      <c r="D14" s="5" t="n">
        <v>118</v>
      </c>
      <c r="E14" s="5" t="n">
        <v>191</v>
      </c>
    </row>
    <row spans="1:5" r="15">
      <c r="A15" s="4" t="s">
        <v>518</v>
      </c>
    </row>
    <row spans="1:5" r="16">
      <c r="A16" s="3" t="s">
        <v>282</v>
      </c>
    </row>
    <row spans="1:5" r="17">
      <c r="A17" s="4" t="s">
        <v>514</v>
      </c>
      <c r="B17" s="5" t="n">
        <v>40</v>
      </c>
      <c r="C17" s="5" t="n">
        <v>5</v>
      </c>
      <c r="D17" s="5" t="n">
        <v>80</v>
      </c>
      <c r="E17" s="5" t="n">
        <v>87</v>
      </c>
    </row>
    <row spans="1:5" r="18">
      <c r="A18" s="4" t="s">
        <v>519</v>
      </c>
    </row>
    <row spans="1:5" r="19">
      <c r="A19" s="3" t="s">
        <v>282</v>
      </c>
    </row>
    <row spans="1:5" r="20">
      <c r="A20" s="4" t="s">
        <v>514</v>
      </c>
      <c r="B20" s="5" t="n">
        <v>2493</v>
      </c>
      <c r="C20" s="5" t="n">
        <v>142</v>
      </c>
      <c r="D20" s="5" t="n">
        <v>5136</v>
      </c>
      <c r="E20" s="5" t="n">
        <v>624</v>
      </c>
    </row>
    <row spans="1:5" r="21">
      <c r="A21" s="4" t="s">
        <v>232</v>
      </c>
    </row>
    <row spans="1:5" r="22">
      <c r="A22" s="3" t="s">
        <v>282</v>
      </c>
    </row>
    <row spans="1:5" r="23">
      <c r="A23" s="4" t="s">
        <v>514</v>
      </c>
      <c r="B23" s="5" t="n">
        <v>165</v>
      </c>
      <c r="C23" s="5" t="n">
        <v>111</v>
      </c>
      <c r="D23" s="5" t="n">
        <v>743</v>
      </c>
      <c r="E23" s="5" t="n">
        <v>705</v>
      </c>
    </row>
    <row spans="1:5" r="24">
      <c r="A24" s="4" t="s">
        <v>520</v>
      </c>
    </row>
    <row spans="1:5" r="25">
      <c r="A25" s="3" t="s">
        <v>282</v>
      </c>
    </row>
    <row spans="1:5" r="26">
      <c r="A26" s="4" t="s">
        <v>514</v>
      </c>
      <c r="B26" s="5" t="n">
        <v>107</v>
      </c>
      <c r="D26" s="5" t="n">
        <v>264</v>
      </c>
      <c r="E26" s="5" t="n">
        <v>371</v>
      </c>
    </row>
    <row spans="1:5" r="27">
      <c r="A27" s="4" t="s">
        <v>521</v>
      </c>
    </row>
    <row spans="1:5" r="28">
      <c r="A28" s="3" t="s">
        <v>282</v>
      </c>
    </row>
    <row spans="1:5" r="29">
      <c r="A29" s="4" t="s">
        <v>514</v>
      </c>
      <c r="B29" s="5" t="n">
        <v>1</v>
      </c>
      <c r="C29" s="5" t="n">
        <v>3</v>
      </c>
      <c r="D29" s="5" t="n">
        <v>5</v>
      </c>
      <c r="E29" s="5" t="n">
        <v>10</v>
      </c>
    </row>
    <row spans="1:5" r="30">
      <c r="A30" s="4" t="s">
        <v>522</v>
      </c>
    </row>
    <row spans="1:5" r="31">
      <c r="A31" s="3" t="s">
        <v>282</v>
      </c>
    </row>
    <row spans="1:5" r="32">
      <c r="A32" s="4" t="s">
        <v>514</v>
      </c>
      <c r="B32" s="7" t="n">
        <v>57</v>
      </c>
      <c r="C32" s="5" t="n">
        <v>108</v>
      </c>
      <c r="D32" s="5" t="n">
        <v>474</v>
      </c>
      <c r="E32" s="5" t="n">
        <v>324</v>
      </c>
    </row>
    <row spans="1:5" r="33">
      <c r="A33" s="4" t="s">
        <v>234</v>
      </c>
    </row>
    <row spans="1:5" r="34">
      <c r="A34" s="3" t="s">
        <v>282</v>
      </c>
    </row>
    <row spans="1:5" r="35">
      <c r="A35" s="4" t="s">
        <v>514</v>
      </c>
      <c r="C35" s="5" t="n">
        <v>699</v>
      </c>
      <c r="D35" s="5" t="n">
        <v>405</v>
      </c>
      <c r="E35" s="5" t="n">
        <v>1989</v>
      </c>
    </row>
    <row spans="1:5" r="36">
      <c r="A36" s="4" t="s">
        <v>523</v>
      </c>
    </row>
    <row spans="1:5" r="37">
      <c r="A37" s="3" t="s">
        <v>282</v>
      </c>
    </row>
    <row spans="1:5" r="38">
      <c r="A38" s="4" t="s">
        <v>514</v>
      </c>
      <c r="C38" s="5" t="n">
        <v>300</v>
      </c>
      <c r="D38" s="5" t="n">
        <v>168</v>
      </c>
      <c r="E38" s="5" t="n">
        <v>855</v>
      </c>
    </row>
    <row spans="1:5" r="39">
      <c r="A39" s="4" t="s">
        <v>524</v>
      </c>
    </row>
    <row spans="1:5" r="40">
      <c r="A40" s="3" t="s">
        <v>282</v>
      </c>
    </row>
    <row spans="1:5" r="41">
      <c r="A41" s="4" t="s">
        <v>514</v>
      </c>
      <c r="C41" s="7" t="n">
        <v>399</v>
      </c>
      <c r="D41" s="7" t="n">
        <v>237</v>
      </c>
      <c r="E41" s="7" t="n">
        <v>1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1</v>
      </c>
      <c r="B1" s="2" t="s">
        <v>1</v>
      </c>
    </row>
    <row spans="1:3" r="2">
      <c r="B2" s="2" t="s">
        <v>2</v>
      </c>
      <c r="C2" s="2" t="s">
        <v>80</v>
      </c>
    </row>
    <row spans="1:3" r="3">
      <c r="A3" s="3" t="s">
        <v>112</v>
      </c>
    </row>
    <row spans="1:3" r="4">
      <c r="A4" s="4" t="s">
        <v>100</v>
      </c>
      <c r="B4" s="7" t="n">
        <v>-17635</v>
      </c>
      <c r="C4" s="7" t="n">
        <v>-1667</v>
      </c>
    </row>
    <row spans="1:3" r="5">
      <c r="A5" s="3" t="s">
        <v>113</v>
      </c>
    </row>
    <row spans="1:3" r="6">
      <c r="A6" s="4" t="s">
        <v>114</v>
      </c>
      <c r="B6" s="5" t="n">
        <v>-4</v>
      </c>
      <c r="C6" s="5" t="n">
        <v>-25</v>
      </c>
    </row>
    <row spans="1:3" r="7">
      <c r="A7" s="4" t="s">
        <v>115</v>
      </c>
      <c r="B7" s="5" t="n">
        <v>2059</v>
      </c>
      <c r="C7" s="5" t="n">
        <v>220</v>
      </c>
    </row>
    <row spans="1:3" r="8">
      <c r="A8" s="4" t="s">
        <v>116</v>
      </c>
      <c r="B8" s="5" t="n">
        <v>13</v>
      </c>
      <c r="C8" s="5" t="n">
        <v>45</v>
      </c>
    </row>
    <row spans="1:3" r="9">
      <c r="A9" s="4" t="s">
        <v>117</v>
      </c>
      <c r="C9" s="5" t="n">
        <v>1</v>
      </c>
    </row>
    <row spans="1:3" r="10">
      <c r="A10" s="4" t="s">
        <v>118</v>
      </c>
      <c r="B10" s="5" t="n">
        <v>43</v>
      </c>
    </row>
    <row spans="1:3" r="11">
      <c r="A11" s="4" t="s">
        <v>119</v>
      </c>
      <c r="B11" s="5" t="n">
        <v>1</v>
      </c>
    </row>
    <row spans="1:3" r="12">
      <c r="A12" s="3" t="s">
        <v>120</v>
      </c>
    </row>
    <row spans="1:3" r="13">
      <c r="A13" s="4" t="s">
        <v>30</v>
      </c>
      <c r="B13" s="5" t="n">
        <v>200</v>
      </c>
      <c r="C13" s="5" t="n">
        <v>-1097</v>
      </c>
    </row>
    <row spans="1:3" r="14">
      <c r="A14" s="4" t="s">
        <v>31</v>
      </c>
      <c r="B14" s="5" t="n">
        <v>750</v>
      </c>
      <c r="C14" s="5" t="n">
        <v>774</v>
      </c>
    </row>
    <row spans="1:3" r="15">
      <c r="A15" s="4" t="s">
        <v>32</v>
      </c>
      <c r="B15" s="5" t="n">
        <v>327</v>
      </c>
      <c r="C15" s="5" t="n">
        <v>30</v>
      </c>
    </row>
    <row spans="1:3" r="16">
      <c r="A16" s="4" t="s">
        <v>33</v>
      </c>
      <c r="B16" s="5" t="n">
        <v>-1372</v>
      </c>
      <c r="C16" s="5" t="n">
        <v>-131</v>
      </c>
    </row>
    <row spans="1:3" r="17">
      <c r="A17" s="4" t="s">
        <v>34</v>
      </c>
      <c r="B17" s="5" t="n">
        <v>-127</v>
      </c>
    </row>
    <row spans="1:3" r="18">
      <c r="A18" s="4" t="s">
        <v>39</v>
      </c>
      <c r="B18" s="5" t="n">
        <v>-128</v>
      </c>
    </row>
    <row spans="1:3" r="19">
      <c r="A19" s="4" t="s">
        <v>42</v>
      </c>
      <c r="B19" s="5" t="n">
        <v>317</v>
      </c>
      <c r="C19" s="5" t="n">
        <v>440</v>
      </c>
    </row>
    <row spans="1:3" r="20">
      <c r="A20" s="4" t="s">
        <v>43</v>
      </c>
      <c r="B20" s="5" t="n">
        <v>758</v>
      </c>
      <c r="C20" s="5" t="n">
        <v>295</v>
      </c>
    </row>
    <row spans="1:3" r="21">
      <c r="A21" s="4" t="s">
        <v>44</v>
      </c>
      <c r="B21" s="5" t="n">
        <v>-34</v>
      </c>
      <c r="C21" s="5" t="n">
        <v>-255</v>
      </c>
    </row>
    <row spans="1:3" r="22">
      <c r="A22" s="4" t="s">
        <v>46</v>
      </c>
      <c r="B22" s="5" t="n">
        <v>-3412</v>
      </c>
      <c r="C22" s="5" t="n">
        <v>-1335</v>
      </c>
    </row>
    <row spans="1:3" r="23">
      <c r="A23" s="4" t="s">
        <v>47</v>
      </c>
      <c r="B23" s="5" t="n">
        <v>-26</v>
      </c>
      <c r="C23" s="5" t="n">
        <v>168</v>
      </c>
    </row>
    <row spans="1:3" r="24">
      <c r="A24" s="4" t="s">
        <v>49</v>
      </c>
      <c r="B24" s="5" t="n">
        <v>198</v>
      </c>
    </row>
    <row spans="1:3" r="25">
      <c r="A25" s="4" t="s">
        <v>121</v>
      </c>
      <c r="B25" s="5" t="n">
        <v>-18072</v>
      </c>
      <c r="C25" s="5" t="n">
        <v>-2537</v>
      </c>
    </row>
    <row spans="1:3" r="26">
      <c r="A26" s="3" t="s">
        <v>122</v>
      </c>
    </row>
    <row spans="1:3" r="27">
      <c r="A27" s="4" t="s">
        <v>123</v>
      </c>
      <c r="B27" s="5" t="n">
        <v>-19065</v>
      </c>
    </row>
    <row spans="1:3" r="28">
      <c r="A28" s="4" t="s">
        <v>124</v>
      </c>
      <c r="B28" s="5" t="n">
        <v>-394</v>
      </c>
    </row>
    <row spans="1:3" r="29">
      <c r="A29" s="4" t="s">
        <v>125</v>
      </c>
      <c r="B29" s="5" t="n">
        <v>-19459</v>
      </c>
    </row>
    <row spans="1:3" r="30">
      <c r="A30" s="3" t="s">
        <v>126</v>
      </c>
    </row>
    <row spans="1:3" r="31">
      <c r="A31" s="4" t="s">
        <v>127</v>
      </c>
      <c r="C31" s="5" t="n">
        <v>2400</v>
      </c>
    </row>
    <row spans="1:3" r="32">
      <c r="A32" s="4" t="s">
        <v>128</v>
      </c>
      <c r="B32" s="5" t="n">
        <v>100</v>
      </c>
    </row>
    <row spans="1:3" r="33">
      <c r="A33" s="4" t="s">
        <v>129</v>
      </c>
      <c r="B33" s="5" t="n">
        <v>148233</v>
      </c>
    </row>
    <row spans="1:3" r="34">
      <c r="A34" s="4" t="s">
        <v>130</v>
      </c>
      <c r="B34" s="5" t="n">
        <v>-618</v>
      </c>
    </row>
    <row spans="1:3" r="35">
      <c r="A35" s="4" t="s">
        <v>131</v>
      </c>
      <c r="B35" s="5" t="n">
        <v>241734</v>
      </c>
      <c r="C35" s="5" t="n">
        <v>2400</v>
      </c>
    </row>
    <row spans="1:3" r="36">
      <c r="A36" s="4" t="s">
        <v>132</v>
      </c>
      <c r="B36" s="5" t="n">
        <v>204203</v>
      </c>
      <c r="C36" s="5" t="n">
        <v>-137</v>
      </c>
    </row>
    <row spans="1:3" r="37">
      <c r="A37" s="3" t="s">
        <v>27</v>
      </c>
    </row>
    <row spans="1:3" r="38">
      <c r="A38" s="4" t="s">
        <v>133</v>
      </c>
      <c r="B38" s="5" t="n">
        <v>1121</v>
      </c>
      <c r="C38" s="5" t="n">
        <v>1119</v>
      </c>
    </row>
    <row spans="1:3" r="39">
      <c r="A39" s="4" t="s">
        <v>134</v>
      </c>
      <c r="B39" s="5" t="n">
        <v>205324</v>
      </c>
      <c r="C39" s="5" t="n">
        <v>982</v>
      </c>
    </row>
    <row spans="1:3" r="40">
      <c r="A40" s="3" t="s">
        <v>135</v>
      </c>
    </row>
    <row spans="1:3" r="41">
      <c r="A41" s="4" t="s">
        <v>136</v>
      </c>
      <c r="B41" s="5" t="n">
        <v>7</v>
      </c>
      <c r="C41" s="7" t="n">
        <v>164</v>
      </c>
    </row>
    <row spans="1:3" r="42">
      <c r="A42" s="3" t="s">
        <v>137</v>
      </c>
    </row>
    <row spans="1:3" r="43">
      <c r="A43" s="4" t="s">
        <v>138</v>
      </c>
      <c r="B43" s="5" t="n">
        <v>2403</v>
      </c>
    </row>
    <row spans="1:3" r="44">
      <c r="A44" s="4" t="s">
        <v>139</v>
      </c>
      <c r="B44" s="5" t="n">
        <v>1389</v>
      </c>
    </row>
    <row spans="1:3" r="45">
      <c r="A45" s="4" t="s">
        <v>140</v>
      </c>
      <c r="B45" s="5" t="n">
        <v>111392</v>
      </c>
    </row>
    <row spans="1:3" r="46">
      <c r="A46" s="4" t="s">
        <v>141</v>
      </c>
      <c r="B46" s="5" t="n">
        <v>34</v>
      </c>
    </row>
    <row spans="1:3" r="47">
      <c r="A47" s="4" t="s">
        <v>142</v>
      </c>
      <c r="B47" s="5" t="n">
        <v>2431</v>
      </c>
    </row>
    <row spans="1:3" r="48">
      <c r="A48" s="4" t="s">
        <v>143</v>
      </c>
    </row>
    <row spans="1:3" r="49">
      <c r="A49" s="3" t="s">
        <v>126</v>
      </c>
    </row>
    <row spans="1:3" r="50">
      <c r="A50" s="4" t="s">
        <v>144</v>
      </c>
      <c r="B50" s="5" t="n">
        <v>26021</v>
      </c>
    </row>
    <row spans="1:3" r="51">
      <c r="A51" s="4" t="s">
        <v>145</v>
      </c>
    </row>
    <row spans="1:3" r="52">
      <c r="A52" s="3" t="s">
        <v>126</v>
      </c>
    </row>
    <row spans="1:3" r="53">
      <c r="A53" s="4" t="s">
        <v>144</v>
      </c>
      <c r="B53" s="7" t="n">
        <v>67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 and Co</vt:lpstr>
      <vt:lpstr>Statements of Cash Flows</vt:lpstr>
      <vt:lpstr>Nature of Business</vt:lpstr>
      <vt:lpstr>Summary of Significant Accounti</vt:lpstr>
      <vt:lpstr>Marketable Securities</vt:lpstr>
      <vt:lpstr>Fair Value of Financial Instrum</vt:lpstr>
      <vt:lpstr>Property and Equipment, Net</vt:lpstr>
      <vt:lpstr>Related Party Debt Instruments</vt:lpstr>
      <vt:lpstr>Commitments and Contingencies</vt:lpstr>
      <vt:lpstr>Capitalization</vt:lpstr>
      <vt:lpstr>Significant Agreements</vt:lpstr>
      <vt:lpstr>Stock-based Compensation</vt:lpstr>
      <vt:lpstr>Retirement Plan</vt:lpstr>
      <vt:lpstr>Related Party Transactions</vt:lpstr>
      <vt:lpstr>Summary of Significant Accoun18</vt:lpstr>
      <vt:lpstr>Summary of Significant Accoun19</vt:lpstr>
      <vt:lpstr>Marketable Securities (Tables)</vt:lpstr>
      <vt:lpstr>Fair Value of Financial Instr21</vt:lpstr>
      <vt:lpstr>Property and Equipment, Net (Ta</vt:lpstr>
      <vt:lpstr>Commitments and Contingencies (</vt:lpstr>
      <vt:lpstr>Capitalization (Tables)</vt:lpstr>
      <vt:lpstr>Significant Agreements (Tables)</vt:lpstr>
      <vt:lpstr>Stock-based Compensation (Table</vt:lpstr>
      <vt:lpstr>Related Party Transactions (Tab</vt:lpstr>
      <vt:lpstr>Nature of Business - Additional</vt:lpstr>
      <vt:lpstr>Summary of Significant Accoun29</vt:lpstr>
      <vt:lpstr>Marketable Securities - Summary</vt:lpstr>
      <vt:lpstr>Marketable Securities - Additio</vt:lpstr>
      <vt:lpstr>Fair Value of Financial Instr32</vt:lpstr>
      <vt:lpstr>Property and Equipment Net - Sc</vt:lpstr>
      <vt:lpstr>Property and Equipment Net - Ad</vt:lpstr>
      <vt:lpstr>Related Party Debt Instruments </vt:lpstr>
      <vt:lpstr>Commitments and Contingencies -</vt:lpstr>
      <vt:lpstr>Commitments and Contingencies37</vt:lpstr>
      <vt:lpstr>Capitalization - Additional Inf</vt:lpstr>
      <vt:lpstr>Capitalization - Schedule of Re</vt:lpstr>
      <vt:lpstr>Significant Agreements - Additi</vt:lpstr>
      <vt:lpstr>Significant Agreements - Schedu</vt:lpstr>
      <vt:lpstr>Stock-based Compensation - Addi</vt:lpstr>
      <vt:lpstr>Stock-based Compensation - Summ</vt:lpstr>
      <vt:lpstr>Stock-based Compensation - Stoc</vt:lpstr>
      <vt:lpstr>Stock-based Compensation - Sche</vt:lpstr>
      <vt:lpstr>Retirement Plan - Additional In</vt:lpstr>
      <vt:lpstr>Related Party Transactions - Ad</vt:lpstr>
      <vt:lpstr>Related Party Transaction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4:27Z</dcterms:created>
  <dcterms:modified xmlns:dcterms="http://purl.org/dc/terms/" xmlns:xsi="http://www.w3.org/2001/XMLSchema-instance" xsi:type="dcterms:W3CDTF">2015-11-05T08:34:27Z</dcterms:modified>
  <dc:title xmlns:dc="http://purl.org/dc/elements/1.1/">Untitled</dc:title>
  <dc:description xmlns:dc="http://purl.org/dc/elements/1.1/"/>
  <dc:subject xmlns:dc="http://purl.org/dc/elements/1.1/"/>
  <cp:keywords/>
  <cp:category/>
</cp:coreProperties>
</file>